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License_Supplier Agreements" sheetId="9" state="visible" r:id="rId9"/>
    <sheet xmlns:r="http://schemas.openxmlformats.org/officeDocument/2006/relationships" name="Related Party Agreements" sheetId="10" state="visible" r:id="rId10"/>
    <sheet xmlns:r="http://schemas.openxmlformats.org/officeDocument/2006/relationships" name="Accounts Payable and Accrued Ex"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Accounts Payable and Accrued _2" sheetId="17" state="visible" r:id="rId17"/>
    <sheet xmlns:r="http://schemas.openxmlformats.org/officeDocument/2006/relationships" name="Stockholders' Equity (Tables)" sheetId="18" state="visible" r:id="rId18"/>
    <sheet xmlns:r="http://schemas.openxmlformats.org/officeDocument/2006/relationships" name="Income Taxes (Tables)" sheetId="19" state="visible" r:id="rId19"/>
    <sheet xmlns:r="http://schemas.openxmlformats.org/officeDocument/2006/relationships" name="Organization, Plan of Busines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License_Supplier Agreements (De" sheetId="23" state="visible" r:id="rId23"/>
    <sheet xmlns:r="http://schemas.openxmlformats.org/officeDocument/2006/relationships" name="Related Party Transactions (Det" sheetId="24" state="visible" r:id="rId24"/>
    <sheet xmlns:r="http://schemas.openxmlformats.org/officeDocument/2006/relationships" name="Accounts Payable and Accrued _3" sheetId="25" state="visible" r:id="rId25"/>
    <sheet xmlns:r="http://schemas.openxmlformats.org/officeDocument/2006/relationships" name="Stockholders' Equity - Restrict" sheetId="26" state="visible" r:id="rId26"/>
    <sheet xmlns:r="http://schemas.openxmlformats.org/officeDocument/2006/relationships" name="Stockholders' Equity - Warrant " sheetId="27" state="visible" r:id="rId27"/>
    <sheet xmlns:r="http://schemas.openxmlformats.org/officeDocument/2006/relationships" name="Stockholders' Equity - Addition" sheetId="28" state="visible" r:id="rId28"/>
    <sheet xmlns:r="http://schemas.openxmlformats.org/officeDocument/2006/relationships" name="Income Taxes - Federal rates (D" sheetId="29" state="visible" r:id="rId29"/>
    <sheet xmlns:r="http://schemas.openxmlformats.org/officeDocument/2006/relationships" name="Income Taxes - Deferred tax ass" sheetId="30" state="visible" r:id="rId30"/>
    <sheet xmlns:r="http://schemas.openxmlformats.org/officeDocument/2006/relationships" name="Income Taxes - Additional Info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Entity Registrant Name</t>
        </is>
      </c>
      <c r="B7" s="4" t="inlineStr">
        <is>
          <t>AVENUE THERAPEUTICS, INC.</t>
        </is>
      </c>
    </row>
    <row r="8">
      <c r="A8" s="4" t="inlineStr">
        <is>
          <t>Document Transition Report</t>
        </is>
      </c>
      <c r="B8" s="4" t="inlineStr">
        <is>
          <t>false</t>
        </is>
      </c>
    </row>
    <row r="9">
      <c r="A9" s="4" t="inlineStr">
        <is>
          <t>Entity File Number</t>
        </is>
      </c>
      <c r="B9" s="4" t="inlineStr">
        <is>
          <t>001-38114</t>
        </is>
      </c>
    </row>
    <row r="10">
      <c r="A10" s="4" t="inlineStr">
        <is>
          <t>Entity Incorporation, State or Country Code</t>
        </is>
      </c>
      <c r="B10" s="4" t="inlineStr">
        <is>
          <t>DE</t>
        </is>
      </c>
    </row>
    <row r="11">
      <c r="A11" s="4" t="inlineStr">
        <is>
          <t>Entity Tax Identification Number</t>
        </is>
      </c>
      <c r="B11" s="4" t="inlineStr">
        <is>
          <t>47-4113275</t>
        </is>
      </c>
    </row>
    <row r="12">
      <c r="A12" s="4" t="inlineStr">
        <is>
          <t>Entity Address, Address Line One</t>
        </is>
      </c>
      <c r="B12" s="4" t="inlineStr">
        <is>
          <t>Delawar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781</t>
        </is>
      </c>
    </row>
    <row r="17">
      <c r="A17" s="4" t="inlineStr">
        <is>
          <t>Local Phone Number</t>
        </is>
      </c>
      <c r="B17" s="4" t="inlineStr">
        <is>
          <t>652-45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Shell Company</t>
        </is>
      </c>
      <c r="B25" s="4" t="inlineStr">
        <is>
          <t>false</t>
        </is>
      </c>
    </row>
    <row r="26">
      <c r="A26" s="4" t="inlineStr">
        <is>
          <t>Entity Public Float</t>
        </is>
      </c>
      <c r="D26" s="5" t="n">
        <v>16813403</v>
      </c>
    </row>
    <row r="27">
      <c r="A27" s="4" t="inlineStr">
        <is>
          <t>Entity Common Stock, Shares Outstanding</t>
        </is>
      </c>
      <c r="C27" s="6" t="n">
        <v>21732284</v>
      </c>
    </row>
    <row r="28">
      <c r="A28" s="4" t="inlineStr">
        <is>
          <t>Entity Central Index Key</t>
        </is>
      </c>
      <c r="B28" s="4" t="inlineStr">
        <is>
          <t>000164496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Title of 12(b) Security</t>
        </is>
      </c>
      <c r="B33" s="4" t="inlineStr">
        <is>
          <t>Common Stock, par value $0.0001 per share</t>
        </is>
      </c>
    </row>
    <row r="34">
      <c r="A34" s="4" t="inlineStr">
        <is>
          <t>Trading Symbol</t>
        </is>
      </c>
      <c r="B34" s="4" t="inlineStr">
        <is>
          <t>ATXI</t>
        </is>
      </c>
    </row>
    <row r="35">
      <c r="A35" s="4" t="inlineStr">
        <is>
          <t>Security Exchange Name</t>
        </is>
      </c>
      <c r="B35" s="4" t="inlineStr">
        <is>
          <t>NASDAQ</t>
        </is>
      </c>
    </row>
    <row r="36">
      <c r="A36" s="4" t="inlineStr">
        <is>
          <t>Entity Ex Transition Period</t>
        </is>
      </c>
      <c r="B36" s="4" t="inlineStr">
        <is>
          <t>true</t>
        </is>
      </c>
    </row>
    <row r="37">
      <c r="A37" s="4" t="inlineStr">
        <is>
          <t>Auditor Name</t>
        </is>
      </c>
      <c r="B37" s="4" t="inlineStr">
        <is>
          <t>BDO USA, LLP</t>
        </is>
      </c>
    </row>
    <row r="38">
      <c r="A38" s="4" t="inlineStr">
        <is>
          <t>Auditor Firm ID</t>
        </is>
      </c>
      <c r="B38" s="4" t="inlineStr">
        <is>
          <t>243</t>
        </is>
      </c>
    </row>
    <row r="39">
      <c r="A39" s="4" t="inlineStr">
        <is>
          <t>Auditor Location</t>
        </is>
      </c>
      <c r="B39"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Agreements</t>
        </is>
      </c>
      <c r="B1" s="2" t="inlineStr">
        <is>
          <t>12 Months Ended</t>
        </is>
      </c>
    </row>
    <row r="2">
      <c r="B2" s="2" t="inlineStr">
        <is>
          <t>Dec. 31, 2021</t>
        </is>
      </c>
    </row>
    <row r="3">
      <c r="A3" s="3" t="inlineStr">
        <is>
          <t>Related Party Transactions</t>
        </is>
      </c>
    </row>
    <row r="4">
      <c r="A4" s="4" t="inlineStr">
        <is>
          <t>Related Party Agreements</t>
        </is>
      </c>
      <c r="B4" s="4" t="inlineStr">
        <is>
          <t>Note 4 — Related Party Agreements Founders Agreement and Management Services Agreement with Fortress Fortress entered into a Founders Agreement with Avenue in February 2015, pursuant to which Fortress assigned to Avenue all of its rights and interest under Fortress’s license agreement with Revogenex for IV Tramadol (the “License Agreement”). As consideration for the Founders Agreement, Avenue assumed $3.0 million in debt that Fortress accumulated for expenses and costs of forming Avenue and obtaining the IV Tramadol license. This debt was repaid to Fortress in 2017. As additional consideration for the transfer of rights under the Founders Agreement, Avenue shall also: (i) issue annually to Fortress,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 This additional consideration was waived on November 12, 2018 with the Waiver Agreement signed between Avenue, Fortress and InvaGen. On September 13, 2016, the Company entered into an Amended and Restated the Founders Agreement (“A&amp;R Founders Agreement”) with Fortress. The A&amp;R Founders Agreement eliminated the Annual Equity Fee in connection with the original agreement and added a term of 15 years, which upon expiration automatically renews for successive one-year periods unless terminated by Fortress or a Change in Control occurs. Concurrently with the A&amp;R Founders Agreement the Company entered into an Exchange Agreement whereby the Company exchanged Fortress’ 2.3 million Class A common shares for approximately 2.5 million common shares and 250,000 Class A Preferred shares (see Note 7). Effective as of February 17, 2015, Fortress entered into a Management Services Agreement (the “MSA”) with Avenue and each of Avenue’s current directors and officers who are directors or officers of Fortress, excluding services provided by Dr. Lucy Lu, the Company’s current Chief Executive Officer as of June 26, 2017 and the former Chief Financial Officer of Fortress (resigned as of June 26, 2017), to provide services to Avenue pursuant to the terms of the MSA. Pursuant to the terms of the MSA, for a period of five (5) years, Fortress will render advisory and consulting services to Avenue. Services provided under th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Avenue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Avenue has net assets in excess of $100.0 million at the beginning of the calendar year. Effective November 12, 2018, the MSA fee was waived with the Waiver Agreement signed between Avenue, Fortress and InvaGen. Secondment Agreement with Journey Effective June 1, 2021, the Company, InvaGen, Fortress and Journey entered into a secondment agreement for a certain Avenue employee to be seconded to Journey. During the secondment, Journey had the authority to supervise the Avenue employee and will reimburse the Company for the employee’s salary and salary-related costs. The term of this agreement lasted until the employee’s services were needed again by the Company which was December 1, 2021. The amounts reimbursable to Avenue were $0.2 million for the year ended December 31, 2021 and were recorded as a reduction in research and development expenses on the Company’s statements of operations. The amount due to the Company as of December 31, 2021 that is related to this secondment agreement is $90,000 and is included in “Other receivables – related party” on the Company’s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Accounts Payable and Accrued Expenses</t>
        </is>
      </c>
      <c r="B4" s="4" t="inlineStr">
        <is>
          <t>Note 5 — Accounts Payable and Accrued Expenses Accounts payable, accrued expenses and other liabilities consisted of the following (in thousands): ​ ​ ​ ​ ​ ​ ​ ​ ​ As of December 31, ​ 2021 2020 Accounts payable ​ $ 304 ​ $ 143 Accrued employee compensation ​ 24 ​ 23 Accrued contracted services and other ​ 123 ​ 691 Accounts payable and accrued expenses ​ $ 451 ​ $ 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 Commitments and Contingencies Leases The Company is not a party to any leases for office space or equipment.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December 31, 2021 and 2020, there was no litigation agains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7 — Stockholders’ Equity Class A Preferred Shares On September 13, 2016, the Class A Common Stock was eliminated and 2,000,000 shares of Preferred Stock were authorized, of which 250,000 have been designated as Class A Preferred Stock and the remainder are undesignated preferred stock. The Class A Preferred Stock, with a par value of $0.0001 per share, is identical to undesignated Common Stock other than as to voting rights, conversion rights, and the PIK Dividend right (as described below). The undesignated Preferred Stock may be issued from time to time in one or more series. The Company’s Board of Directors is authorized to determine or alter the dividend rights, dividend rate, conversion rights, voting rights, rights and terms of redemption (including sinking fund provisions, if any), the redemption price or prices, the liquidation preferences and other designations, powers, preferences and relative, participating, optional or other special rights, if any, and the qualifications, limitations and restrictions granted to or imposed upon any wholly unissued series of Preferred Stock, and to fix the number of shares of any series of Preferred Stock (but not below the number of shares of any such series then outstanding). Pursuant to the Company’s Second Amended and Restated Certificate of Incorporation, the holders of the outstanding shares of Class A Preferred Stock shall receive on each February 17 (each a “PIK Dividend Payment Date”) after the original issuance date of the Class A Preferred Stock until the date all outstanding Class A Preferred Stock is converted into Common Stock or redeemed (and the purchase price is paid in full), pro rata per share dividends paid in additional fully paid and nonassessable shares of Common Stock (such dividend being herein called “PIK Dividends”) such that the aggregate number of shares of Common Stock issued pursuant to such PIK Dividend is equal to two and one-half percent (2.5%) of the Corporation’s fully-diluted outstanding capitalization on the date that is one (1) business day prior to any PIK Dividend Payment Date (“PIK Record Date”). In the event the Class A Preferred Stock converts into Common Stock, the holders shall receive all PIK Dividends accrued through the date of such conversion. No dividend or other distribution shall be paid, or declared and set apart for payment (other than dividends payable solely in capital stock on the capital stock of the Company) on the shares of Common Stock until all PIK Dividends on the Class A Preferred Stock shall have been paid or declared and set apart for payment. All dividends are non-cumulative. On June 13, 2018, the Company’s Stockholders adopted an amendment to the Company’s Third Amended and Restated Certificate of Incorporation amending the PIK Dividend Payment Date going forward to January 1 of each year. This PIK Dividend was waived in connection with the Waiver Agreement signed on November 12, 2018 between Avenue, Fortress and InvaGen.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and one-tenth (1.1) times a fraction, the numerator of which is the sum of (A) the number of shares of outstanding Common Stock and (B) the whole shares of Common Stock in to which the shares of outstanding Class A Common Stock and the Class A Preferred Stock are convertible, and the denominator of which is number of shares of outstanding Class A Preferred Stock (the “Class A Preferred Stock Ratio”). Thus, the Class A Preferred Stock will at all times constitute a voting majority. Each share of Class A Preferred Stock is convertible, at the option of the holder, into one fully paid and nonassessable share of Common Stock (the “Conversion Ratio”), subject to certain adjustments. If the Company, at any time effects a subdivision or combination of the outstanding Common Stock (by any stock split, stock dividend, recapitalization, reverse stock split or otherwise), the applicable Conversion Ratio in effect immediately before that subdivision is proportionately decreased or increased, as applicable, so that the number of shares of Common Stock issuable on conversion of each share of Class A Preferred Stock shall be increased or decreased, a applicable, in proportion to such increase or decrease in the aggregate number of shares of Common Stock outstanding. Additionally, if any reorganization, recapitalization, reclassification, consolidation or merger involving the Company occurs in which the Common Stock (but not the Class A Preferred Stock) is converted into or exchanged for securities, cash or other property, then each share of Class A Preferred Stock becomes convertible into the kind and amount of securities, cash or other property which a holder of the number of shares of Common Stock of the Company issuable upon conversion of one share of the Class A Preferred Stock immediately prior to such reorganization, recapitalization, reclassification, consolidation or merger would have been entitled to receive pursuant to such transaction. Common Stock As of December 31, 2021, the Company’s authorized capital stock consists of 50,000,000 shares of common stock, with $0.0001 par value. Holders of our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Underwritten Public Offerings In November 2021, the Company, pursuant to an underwritten public offering, sold 2,238,805 shares of its common stock at a price of $1.34 per share for gross proceeds of approximately $3.0 million. After deducting underwriting discounts and commissions and other expenses, net proceeds from this underwritten public offering were $2.6 million. In December 2021, the Company, pursuant to an underwritten public offering, sold 1,910,100 shares of its common stock at a price of $1.07 per share for gross proceeds of approximately $2.0 million. In addition, the Company granted the underwriters a 45-day option to purchase additional shares of common stock, representing up to 15% of the number of the shares, solely to cover over-allotments. This 45-day purchase option was not exercised. After deducting underwriting discounts and commissions and other expenses, net proceeds from this underwritten public offering were $1.8 million. Equity Incentive Plan The Company has in effect the 2015 Incentive Plan (“2015 Incentive Plan’). The 2015 Incentive Plan was adopted in January 2015 by our stockholders and an amendment to the plan to increase the number of authorized shares issuable to 4,000,000 shares was approved by our stockholders in December 2021. Under the 2015 Incentive Plan, the compensation committee of the Company’s board of directors is authorized to grant stock-based awards to directors, officers, employees and consultants. The plan authorizes grants to issue up to 4,000,000 shares of authorized but unissued common stock and expires 10 years from adoption and limits the term of each option to no more than 10 Total shares available for the issuance of stock-based awards under the Company’s 2015 Incentive Plan was 1,827,336 shares at December 31, 2021. Restricted Stock Units and Restricted Stock Awards The following table summarizes restricted stock unit and award activity for the year ended December 31, 2021: ​ ​ ​ ​ ​ ​ ​ ​ Weighted ​ ​ Number of Units and ​ Average Grant ​ ​ Awards ​ Date Fair Value Unvested balance at December 31, 2020 ​ 1,139,910 ​ $ 5.96 Granted ​ 839,686 ​ $ 0.93 Forfeited ​ (437,586) ​ $ 7.98 Vested (125,654) ​ $ 4.97 Unvested balance at December 31, 2021 1,416,356 ​ $ 3.75 ​ For the years ended December 31, 2021, and 2020 stock-based compensation expenses associated with the amortization of restricted stock units and restricted stock awards for employees and non-employees were approximately $0.4 million and $0.7 million, respectively. For the years ended December 31, 2021, and 2020, the weighted average grant date fair value of restricted stock units and awards granted was $0.93 and $10.99, respectively. For the years ended December 31, 2021, and 2020, the weighted average grant date fair value of restricted stock units and awards forfeited was $7.98 and nil, respectively The total fair value of restricted stock units and awards that vested during the years ended December 31, 2021, and 2020 was $0.6 million and $0.5 million, respectively. At December 31, 2021, the Company had unrecognized stock-based compensation expense related to restricted stock units and restricted stock awards of $0.7 million, which is expected to be recognized over the remaining weighted-average vesting period of 0.76 years. This amount does not include, as of December 31, 2021, 50,000 shares of restricted stock outstanding which are performance-based and vest upon achievement of certain corporate milestones. The expense is recognized over the vesting period of the award. Stock-based compensation for milestone awards will be measured and recorded if and when it is probable that the milestone will be achieved. Stock Warrants The following table summarizes the warrant activity for the year ended December 31, 2021: ​ ​ ​ ​ ​ ​ ​ ​ ​ ​ ​ ​ ​ Weighted ​ Aggregate ​ ​ ​ ​ Average Exercise ​ Intrinsic Value ​ Warrants Price (in thousands) Outstanding, December 31, 2020 15,841 ​ $ 0.6315 ​ $ 84 Exercised (890) ​ $ 0.0001 ​ — Outstanding, December 31, 2021 14,951 ​ $ 0.6691 ​ $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8 — Income Taxes The Company has accumulated net losses since inception and has not recorded an income tax provision or benefit during the years ended December 31, 2021 and 2020. A reconciliation of the statutory U.S. federal rate to the Company’s effective tax rate is as follows: ​ ​ ​ ​ ​ ​ ​ ​ For the years ended December 31, ​ 2021 2020 Statutory federal income tax rate 21 % 21 % State taxes, net of federal tax benefit 13 % 13 % State tax rate change 0 % 0 % Stock-based compensation (11) % 6 % Other 0 % 0 % Credits 0 % 0 % Change in valuation allowance (23) % (40) % Income taxes provision (benefit) 0 % 0 % ​ The components of the net deferred tax asset as of December 31, 2021 and 2020 are the following (in thousands): ​ ​ ​ ​ ​ ​ ​ ​ ​ ​ As of December 31, ​ 2021 2020 Deferred tax assets: ​ ​ Net operating loss carryovers ​ $ 23,719 ​ $ 22,240 Stock compensation and other ​ 293 ​ 760 Amortization of license ​ 1,162 ​ 1,283 Accruals and reserves ​ 6 ​ 16 Tax credits ​ 2,640 ​ 2,640 Total deferred tax assets ​ 27,820 ​ 26,939 Less valuation allowance ​ (27,820) ​ (26,939) Deferred tax assets, net of valuation allowance ​ $ — ​ $ — ​ The Company has determined, based upon available evidence, that it is more likely than not that the net deferred tax asset will not be realized and, accordingly, has provided a full valuation allowance against it. A valuation allowance of approximately $27.8 million and $26.9 million was recorded for the years ended December 31, 2021 and 2020, respectively. As of December 31, 2021, the Company had federal and state net operating loss carryforwards of approximately $71.2 million and $134.4 million, respectively. Approximately $56.7 million of the federal net operating loss carryforwards can be carried forward indefinitely. The remaining $14.5 million of federal and all state net operating loss carryforwards will begin to expire, if not utilized, by 2034 and 2028, respectively. The Company has $2.6 million of research and development credit carryforwards, which will begin to expire, if not utilized, in 2035. Utilization of the net operating loss and credit carryforwards may be subject to an annual limitation due to the ownership change limitations provided by Section 382 of the Internal Revenue Code of 1986. Certain tax attributes are subject to an annual limitation as a result of the Company’s June 2017 initial public offering, which constitutes an ownership change under Section 382. Certain tax attributes may be subject to an annual limitation as a result of the SPMA with InvaGen, which could constitute an ownership change under Section 382. There are no significant matters determined to be unrecognized tax benefits taken or expected to be taken in a tax return, in accordance with ASC 740, which clarifies the accounting for uncertainty in income taxes recognized in the financial statements, that have been recorded on the Company’s financial statements for the periods ended December 31, 2021 and 2020.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s ended December 31, 2021 and 2020. The federal and state tax returns for the years ended December 31, 2018, 2019, and 2020 are currently open for examination under the applicable federal and state income tax statues of limitations. The Company was under examination by New York City Department of Finance for tax years between 2017 and 2019. The examination was concluded in 2021 and did not result in material adju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e Company’s financial statements have been prepared in conformity with accounting principles generally accepted in the United States of America (“U.S. GAAP”), include all adjustments necessary for the fair presentation of the Company's financial position for the periods presented and are stated in U.S. dollars. The Company has no subsidiar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Cash and cash equivalents at December 31, 2021 and 2020 consisted of cash, money market funds and certificates of deposit in institutions in the United States. Balances at certain institutions have exceeded Federal Deposit Insurance Corporation (“FDIC”) insured limits and U.S. government agency securities.</t>
        </is>
      </c>
    </row>
    <row r="7">
      <c r="A7" s="4" t="inlineStr">
        <is>
          <t>Other Receivables - Related Party</t>
        </is>
      </c>
      <c r="B7" s="4" t="inlineStr">
        <is>
          <t>Other Receivables – Related Party Other receivables consist of amounts due from Journey Medical Corporation (“Journey”), a consolidated entity under Fortress, and are recorded at the invoiced amount.</t>
        </is>
      </c>
    </row>
    <row r="8">
      <c r="A8" s="4" t="inlineStr">
        <is>
          <t>Accounts Payable and Accrued Expenses - Related Party</t>
        </is>
      </c>
      <c r="B8" s="4" t="inlineStr">
        <is>
          <t>Accounts Payable and Accrued Expenses – Related Party Accounts payable and accrued expenses consist of amounts due to Fortress, a related party, and are recorded at the invoiced amount.</t>
        </is>
      </c>
    </row>
    <row r="9">
      <c r="A9" s="4" t="inlineStr">
        <is>
          <t>Research and Development</t>
        </is>
      </c>
      <c r="B9" s="4" t="inlineStr">
        <is>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ve no alternative future use. The licenses purchased by the Company require substantial completion of research and development, regulatory and marketing approval efforts in order to reach commercial feasibility and has no alternative future use. Accordingly, the total purchase price including any development milestone payments for the licenses acquired are reflected as research and development — licenses acquired on the Company’s Statements of Operations.</t>
        </is>
      </c>
    </row>
    <row r="10">
      <c r="A10" s="4" t="inlineStr">
        <is>
          <t>Annual Stock Dividend</t>
        </is>
      </c>
      <c r="B10" s="4" t="inlineStr">
        <is>
          <t>Annual Stock Dividend In September 2016, in connection with the Amended and Restated Articles of Incorporation, the Company issued 250,000 Class A preferred shares to Fortress. The Class A preferred shares entitled the holder to a stock dividend equal to 2.5% of the fully diluted outstanding equity of the Company (“The Annual Stock Dividend”) to be paid on February 17 of each year. On June 13, 2018, the Company’s Stockholders adopted an amendment to the Company’s Third Amended and Restated Certificate of Incorporation amending the payment date going forward to January 1 of each year. Concurrently with the execution and delivery of the SPMA, the Company, InvaGen and Fortress entered into a waiver agreement (“the Waiver Agreement”), pursuant to which, among other things, Fortress irrevocably waived its right to receive dividends of the Company’s common shares under the terms of the Class A Preferred Stock and any fees, payments, reimbursements or other distributions under a certain management services agreement between the Company and Fortress and the Founders Agreement (as defined in the SPMA), for the period November 12, 2018 to the termination of InvaGen’s rights under Section 4 of the Stockholders Agreement that was signed between the Company, certain stockholders of the Company, and InvaGen.</t>
        </is>
      </c>
    </row>
    <row r="11">
      <c r="A11" s="4" t="inlineStr">
        <is>
          <t>Stock-Based Compensation</t>
        </is>
      </c>
      <c r="B11" s="4" t="inlineStr">
        <is>
          <t>Stock-Based Compensation The Company expenses stock-based compensation to its employees, consultant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Company accounts for forfeitures as they occur. The assumptions used in calculating the fair value of stock-based awards represent management’s best estimates and involve inherent uncertainties and the application of management’s judgment.</t>
        </is>
      </c>
    </row>
    <row r="12">
      <c r="A12" s="4" t="inlineStr">
        <is>
          <t>Income Taxes</t>
        </is>
      </c>
      <c r="B12"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8 through 2020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21 and 2020. Management is currently unaware of any issues under review that could result in significant payments, accruals or material deviations from its position.</t>
        </is>
      </c>
    </row>
    <row r="13">
      <c r="A13" s="4" t="inlineStr">
        <is>
          <t>Net Loss Per Share</t>
        </is>
      </c>
      <c r="B13" s="4" t="inlineStr">
        <is>
          <t>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net loss per share because to do so would have been anti-dilutive for the periods presented: ​ ​ ​ ​ ​ ​ ​ For the Years Ended ​ December 31, ​ ​ 2021 ​ 2020 Unvested restricted stock units/awards 1,416,356 1,139,910 Preferred shares 250,000 250,000 Total potential dilutive effect 1,666,356 1,389,910</t>
        </is>
      </c>
    </row>
    <row r="14">
      <c r="A14" s="4" t="inlineStr">
        <is>
          <t>Recently Adopted Accounting Standards</t>
        </is>
      </c>
      <c r="B14" s="4" t="inlineStr">
        <is>
          <t>Recently Adopted Accounting Standards In December 2019, the Financial Accounting Standards Board (“FASB”) issued ASU No. 2019-12, Income Taxes (Topic 740): Simplifying the Accounting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diluted net loss per share</t>
        </is>
      </c>
      <c r="B4" s="4" t="inlineStr">
        <is>
          <t>The following table sets forth the potential common shares that could potentially dilute basic income per share in the future that were not included in the computation of diluted net loss per share because to do so would have been anti-dilutive for the periods presented: ​ ​ ​ ​ ​ ​ ​ For the Years Ended ​ December 31, ​ ​ 2021 ​ 2020 Unvested restricted stock units/awards 1,416,356 1,139,910 Preferred shares 250,000 250,000 Total potential dilutive effect 1,666,356 1,389,9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t>
        </is>
      </c>
    </row>
    <row r="4">
      <c r="A4" s="4" t="inlineStr">
        <is>
          <t>Schedule of accounts payable and accrued expenses</t>
        </is>
      </c>
      <c r="B4" s="4" t="inlineStr">
        <is>
          <t>Accounts payable, accrued expenses and other liabilities consisted of the following (in thousands): ​ ​ ​ ​ ​ ​ ​ ​ ​ As of December 31, ​ 2021 2020 Accounts payable ​ $ 304 ​ $ 143 Accrued employee compensation ​ 24 ​ 23 Accrued contracted services and other ​ 123 ​ 691 Accounts payable and accrued expenses ​ $ 451 ​ $ 8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restricted stock unit and award activity</t>
        </is>
      </c>
      <c r="B4" s="4" t="inlineStr">
        <is>
          <t>The following table summarizes restricted stock unit and award activity for the year ended December 31, 2021: ​ ​ ​ ​ ​ ​ ​ ​ Weighted ​ ​ Number of Units and ​ Average Grant ​ ​ Awards ​ Date Fair Value Unvested balance at December 31, 2020 ​ 1,139,910 ​ $ 5.96 Granted ​ 839,686 ​ $ 0.93 Forfeited ​ (437,586) ​ $ 7.98 Vested (125,654) ​ $ 4.97 Unvested balance at December 31, 2021 1,416,356 ​ $ 3.75</t>
        </is>
      </c>
    </row>
    <row r="5">
      <c r="A5" s="4" t="inlineStr">
        <is>
          <t>Schedule of warrant activity</t>
        </is>
      </c>
      <c r="B5" s="4" t="inlineStr">
        <is>
          <t>The following table summarizes the warrant activity for the year ended December 31, 2021: ​ ​ ​ ​ ​ ​ ​ ​ ​ ​ ​ ​ ​ Weighted ​ Aggregate ​ ​ ​ ​ Average Exercise ​ Intrinsic Value ​ Warrants Price (in thousands) Outstanding, December 31, 2020 15,841 ​ $ 0.6315 ​ $ 84 Exercised (890) ​ $ 0.0001 ​ — Outstanding, December 31, 2021 14,951 ​ $ 0.6691 ​ $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federal rate</t>
        </is>
      </c>
      <c r="B4" s="4" t="inlineStr">
        <is>
          <t>A reconciliation of the statutory U.S. federal rate to the Company’s effective tax rate is as follows: ​ ​ ​ ​ ​ ​ ​ ​ For the years ended December 31, ​ 2021 2020 Statutory federal income tax rate 21 % 21 % State taxes, net of federal tax benefit 13 % 13 % State tax rate change 0 % 0 % Stock-based compensation (11) % 6 % Other 0 % 0 % Credits 0 % 0 % Change in valuation allowance (23) % (40) % Income taxes provision (benefit) 0 % 0 %</t>
        </is>
      </c>
    </row>
    <row r="5">
      <c r="A5" s="4" t="inlineStr">
        <is>
          <t>Schedule of deferred tax assets</t>
        </is>
      </c>
      <c r="B5" s="4" t="inlineStr">
        <is>
          <t>The components of the net deferred tax asset as of December 31, 2021 and 2020 are the following (in thousands): ​ ​ ​ ​ ​ ​ ​ ​ ​ ​ As of December 31, ​ 2021 2020 Deferred tax assets: ​ ​ Net operating loss carryovers ​ $ 23,719 ​ $ 22,240 Stock compensation and other ​ 293 ​ 760 Amortization of license ​ 1,162 ​ 1,283 Accruals and reserves ​ 6 ​ 16 Tax credits ​ 2,640 ​ 2,640 Total deferred tax assets ​ 27,820 ​ 26,939 Less valuation allowance ​ (27,820) ​ (26,939) Deferred tax assets, net of valuation allowance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1</t>
        </is>
      </c>
      <c r="C1" s="2" t="inlineStr">
        <is>
          <t>Dec. 31, 2020</t>
        </is>
      </c>
    </row>
    <row r="2">
      <c r="A2" s="3" t="inlineStr">
        <is>
          <t>Current Assets:</t>
        </is>
      </c>
    </row>
    <row r="3">
      <c r="A3" s="4" t="inlineStr">
        <is>
          <t>Cash and cash equivalents</t>
        </is>
      </c>
      <c r="B3" s="5" t="n">
        <v>3763</v>
      </c>
      <c r="C3" s="5" t="n">
        <v>3132</v>
      </c>
    </row>
    <row r="4">
      <c r="A4" s="4" t="inlineStr">
        <is>
          <t>Other receivables - related party</t>
        </is>
      </c>
      <c r="B4" s="6" t="n">
        <v>90</v>
      </c>
    </row>
    <row r="5">
      <c r="A5" s="4" t="inlineStr">
        <is>
          <t>Prepaid expenses and other current assets</t>
        </is>
      </c>
      <c r="B5" s="6" t="n">
        <v>107</v>
      </c>
      <c r="C5" s="6" t="n">
        <v>113</v>
      </c>
    </row>
    <row r="6">
      <c r="A6" s="4" t="inlineStr">
        <is>
          <t>Total current assets</t>
        </is>
      </c>
      <c r="B6" s="6" t="n">
        <v>3960</v>
      </c>
      <c r="C6" s="6" t="n">
        <v>3245</v>
      </c>
    </row>
    <row r="7">
      <c r="A7" s="4" t="inlineStr">
        <is>
          <t>Total Assets</t>
        </is>
      </c>
      <c r="B7" s="6" t="n">
        <v>3960</v>
      </c>
      <c r="C7" s="6" t="n">
        <v>3245</v>
      </c>
    </row>
    <row r="8">
      <c r="A8" s="3" t="inlineStr">
        <is>
          <t>Current Liabilities:</t>
        </is>
      </c>
    </row>
    <row r="9">
      <c r="A9" s="4" t="inlineStr">
        <is>
          <t>Accounts payable and accrued expenses</t>
        </is>
      </c>
      <c r="B9" s="6" t="n">
        <v>451</v>
      </c>
      <c r="C9" s="6" t="n">
        <v>857</v>
      </c>
    </row>
    <row r="10">
      <c r="A10" s="4" t="inlineStr">
        <is>
          <t>Accounts payable and accrued expenses - related party</t>
        </is>
      </c>
      <c r="B10" s="6" t="n">
        <v>58</v>
      </c>
      <c r="C10" s="6" t="n">
        <v>29</v>
      </c>
    </row>
    <row r="11">
      <c r="A11" s="4" t="inlineStr">
        <is>
          <t>Total current liabilities</t>
        </is>
      </c>
      <c r="B11" s="6" t="n">
        <v>509</v>
      </c>
      <c r="C11" s="6" t="n">
        <v>886</v>
      </c>
    </row>
    <row r="12">
      <c r="A12" s="4" t="inlineStr">
        <is>
          <t>Total Liabilities</t>
        </is>
      </c>
      <c r="B12" s="6" t="n">
        <v>509</v>
      </c>
      <c r="C12" s="6" t="n">
        <v>886</v>
      </c>
    </row>
    <row r="13">
      <c r="A13" s="4" t="inlineStr">
        <is>
          <t>Commitments and Contingencies</t>
        </is>
      </c>
      <c r="B13" s="4" t="inlineStr">
        <is>
          <t xml:space="preserve"> </t>
        </is>
      </c>
      <c r="C13" s="4" t="inlineStr">
        <is>
          <t xml:space="preserve"> </t>
        </is>
      </c>
    </row>
    <row r="14">
      <c r="A14" s="3" t="inlineStr">
        <is>
          <t>Stockholders' Equity</t>
        </is>
      </c>
    </row>
    <row r="15">
      <c r="A15" s="4" t="inlineStr">
        <is>
          <t>Common shares, 21,089,658 and 16,747,803 shares issued and outstanding as of December 31, 2021 and 2020, respectively</t>
        </is>
      </c>
      <c r="B15" s="6" t="n">
        <v>2</v>
      </c>
      <c r="C15" s="6" t="n">
        <v>2</v>
      </c>
    </row>
    <row r="16">
      <c r="A16" s="4" t="inlineStr">
        <is>
          <t>Additional paid-in capital</t>
        </is>
      </c>
      <c r="B16" s="6" t="n">
        <v>80448</v>
      </c>
      <c r="C16" s="6" t="n">
        <v>75625</v>
      </c>
    </row>
    <row r="17">
      <c r="A17" s="4" t="inlineStr">
        <is>
          <t>Accumulated deficit</t>
        </is>
      </c>
      <c r="B17" s="6" t="n">
        <v>-76999</v>
      </c>
      <c r="C17" s="6" t="n">
        <v>-73268</v>
      </c>
    </row>
    <row r="18">
      <c r="A18" s="4" t="inlineStr">
        <is>
          <t>Total Stockholders' Equity</t>
        </is>
      </c>
      <c r="B18" s="6" t="n">
        <v>3451</v>
      </c>
      <c r="C18" s="6" t="n">
        <v>2359</v>
      </c>
    </row>
    <row r="19">
      <c r="A19" s="4" t="inlineStr">
        <is>
          <t>Total Liabilities and Stockholders' Equity</t>
        </is>
      </c>
      <c r="B19" s="6" t="n">
        <v>3960</v>
      </c>
      <c r="C19" s="6" t="n">
        <v>3245</v>
      </c>
    </row>
    <row r="20">
      <c r="A20" s="4" t="inlineStr">
        <is>
          <t>Class A Preferred Shares</t>
        </is>
      </c>
    </row>
    <row r="21">
      <c r="A21" s="3" t="inlineStr">
        <is>
          <t>Stockholders' Equity</t>
        </is>
      </c>
    </row>
    <row r="22">
      <c r="A22" s="4" t="inlineStr">
        <is>
          <t>Class A Preferred Stock, 250,000 shares issued and outstanding as of December 31, 2021 and 2020, respectively</t>
        </is>
      </c>
      <c r="B22" s="5" t="n">
        <v>0</v>
      </c>
      <c r="C2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7" customWidth="1" min="2" max="2"/>
    <col width="18" customWidth="1" min="3" max="3"/>
    <col width="21" customWidth="1" min="4" max="4"/>
    <col width="21" customWidth="1" min="5" max="5"/>
    <col width="21" customWidth="1" min="6" max="6"/>
  </cols>
  <sheetData>
    <row r="1">
      <c r="A1" s="1" t="inlineStr">
        <is>
          <t>Organization, Plan of Business Operations (Details) $ / shares in Units, $ in Thousands</t>
        </is>
      </c>
      <c r="B1" s="2" t="inlineStr">
        <is>
          <t>Feb. 08, 2019USD ($)$ / sharesshares</t>
        </is>
      </c>
      <c r="C1" s="2" t="inlineStr">
        <is>
          <t>Feb. 15, 2022Vote</t>
        </is>
      </c>
      <c r="D1" s="2" t="inlineStr">
        <is>
          <t>Dec. 31, 2021USD ($)</t>
        </is>
      </c>
      <c r="E1" s="2" t="inlineStr">
        <is>
          <t>Dec. 31, 2020USD ($)</t>
        </is>
      </c>
      <c r="F1" s="2" t="inlineStr">
        <is>
          <t>Nov. 12, 2018USD ($)</t>
        </is>
      </c>
    </row>
    <row r="2">
      <c r="A2" s="4" t="inlineStr">
        <is>
          <t>Accumulated deficit</t>
        </is>
      </c>
      <c r="D2" s="5" t="n">
        <v>76999</v>
      </c>
      <c r="E2" s="5" t="n">
        <v>73268</v>
      </c>
    </row>
    <row r="3">
      <c r="A3" s="4" t="inlineStr">
        <is>
          <t>Cash and cash equivalents</t>
        </is>
      </c>
      <c r="D3" s="5" t="n">
        <v>3763</v>
      </c>
      <c r="E3" s="5" t="n">
        <v>3132</v>
      </c>
    </row>
    <row r="4">
      <c r="A4" s="4" t="inlineStr">
        <is>
          <t>Invagen Pharmaceuticals Inc</t>
        </is>
      </c>
    </row>
    <row r="5">
      <c r="A5" s="4" t="inlineStr">
        <is>
          <t>Business Acquisition, Equity Interest Issued or Issuable, Value Assigned</t>
        </is>
      </c>
      <c r="F5" s="5" t="n">
        <v>35000</v>
      </c>
    </row>
    <row r="6">
      <c r="A6" s="4" t="inlineStr">
        <is>
          <t>Percentage of equity interest agreed to acquire in first stage</t>
        </is>
      </c>
      <c r="F6" s="4" t="inlineStr">
        <is>
          <t>33.30%</t>
        </is>
      </c>
    </row>
    <row r="7">
      <c r="A7" s="4" t="inlineStr">
        <is>
          <t>Business Acquisition, Equity Interest Issued or Issuable, Value Assigned, Remaining Purchase Amount</t>
        </is>
      </c>
      <c r="F7" s="5" t="n">
        <v>180000</v>
      </c>
    </row>
    <row r="8">
      <c r="A8" s="4" t="inlineStr">
        <is>
          <t>Business Acquisition, Equity Interest Issued or Issuable, Number of Shares | shares</t>
        </is>
      </c>
      <c r="B8" s="6" t="n">
        <v>5833333</v>
      </c>
    </row>
    <row r="9">
      <c r="A9" s="4" t="inlineStr">
        <is>
          <t>Business Acquisition, Share Price | $ / shares</t>
        </is>
      </c>
      <c r="B9" s="5" t="n">
        <v>6</v>
      </c>
    </row>
    <row r="10">
      <c r="A10" s="4" t="inlineStr">
        <is>
          <t>Business acquisition shares acquisition for net proceeds</t>
        </is>
      </c>
      <c r="B10" s="5" t="n">
        <v>31500</v>
      </c>
    </row>
    <row r="11">
      <c r="A11" s="4" t="inlineStr">
        <is>
          <t>Invagen Pharmaceuticals Inc | Invagen Pharmaceuticals Inc</t>
        </is>
      </c>
    </row>
    <row r="12">
      <c r="A12" s="4" t="inlineStr">
        <is>
          <t>Noncontrolling Interest, Ownership Percentage by Noncontrolling Owners</t>
        </is>
      </c>
      <c r="B12" s="4" t="inlineStr">
        <is>
          <t>33.30%</t>
        </is>
      </c>
    </row>
    <row r="13">
      <c r="A13" s="4" t="inlineStr">
        <is>
          <t>Subsequent Event</t>
        </is>
      </c>
    </row>
    <row r="14">
      <c r="A14" s="4" t="inlineStr">
        <is>
          <t>Number of yes votes | Vote</t>
        </is>
      </c>
      <c r="C14" s="6" t="n">
        <v>8</v>
      </c>
    </row>
    <row r="15">
      <c r="A15" s="4" t="inlineStr">
        <is>
          <t>Number of no votes | Vote</t>
        </is>
      </c>
      <c r="C15" s="6" t="n">
        <v>1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 dilutive effect (in shares)</t>
        </is>
      </c>
      <c r="B4" s="6" t="n">
        <v>1666356</v>
      </c>
      <c r="C4" s="6" t="n">
        <v>1389910</v>
      </c>
    </row>
    <row r="5">
      <c r="A5" s="4" t="inlineStr">
        <is>
          <t>Unvested restricted stock units/awards</t>
        </is>
      </c>
    </row>
    <row r="6">
      <c r="A6" s="3" t="inlineStr">
        <is>
          <t>Antidilutive Securities Excluded from Computation of Earnings Per Share [Line Items]</t>
        </is>
      </c>
    </row>
    <row r="7">
      <c r="A7" s="4" t="inlineStr">
        <is>
          <t>Total potential dilutive effect (in shares)</t>
        </is>
      </c>
      <c r="B7" s="6" t="n">
        <v>1416356</v>
      </c>
      <c r="C7" s="6" t="n">
        <v>1139910</v>
      </c>
    </row>
    <row r="8">
      <c r="A8" s="4" t="inlineStr">
        <is>
          <t>Preferred shares</t>
        </is>
      </c>
    </row>
    <row r="9">
      <c r="A9" s="3" t="inlineStr">
        <is>
          <t>Antidilutive Securities Excluded from Computation of Earnings Per Share [Line Items]</t>
        </is>
      </c>
    </row>
    <row r="10">
      <c r="A10" s="4" t="inlineStr">
        <is>
          <t>Total potential dilutive effect (in shares)</t>
        </is>
      </c>
      <c r="B10" s="6" t="n">
        <v>250000</v>
      </c>
      <c r="C10" s="6" t="n">
        <v>25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ignificant Accounting Policies - Additional Information (Details) - USD ($)</t>
        </is>
      </c>
      <c r="B1" s="2" t="inlineStr">
        <is>
          <t>1 Months Ended</t>
        </is>
      </c>
    </row>
    <row r="2">
      <c r="B2" s="2" t="inlineStr">
        <is>
          <t>Sep. 30, 2016</t>
        </is>
      </c>
      <c r="C2" s="2" t="inlineStr">
        <is>
          <t>Dec. 31, 2021</t>
        </is>
      </c>
      <c r="D2" s="2" t="inlineStr">
        <is>
          <t>Dec. 31, 2020</t>
        </is>
      </c>
    </row>
    <row r="3">
      <c r="A3" s="3" t="inlineStr">
        <is>
          <t>Significant Accounting Policies</t>
        </is>
      </c>
    </row>
    <row r="4">
      <c r="A4" s="4" t="inlineStr">
        <is>
          <t>Stock Issued During Period, Shares, New Issues</t>
        </is>
      </c>
      <c r="B4" s="6" t="n">
        <v>250000</v>
      </c>
    </row>
    <row r="5">
      <c r="A5" s="4" t="inlineStr">
        <is>
          <t>Preferred Stock, Dividend Rate, Percentage</t>
        </is>
      </c>
      <c r="B5" s="4" t="inlineStr">
        <is>
          <t>2.50%</t>
        </is>
      </c>
    </row>
    <row r="6">
      <c r="A6" s="4" t="inlineStr">
        <is>
          <t>Amounts accrued for the payment of interest and penalties</t>
        </is>
      </c>
      <c r="C6" s="5" t="n">
        <v>0</v>
      </c>
      <c r="D6"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icense/Supplier Agreements (Details) - USD ($) $ in Millions</t>
        </is>
      </c>
      <c r="B1" s="2" t="inlineStr">
        <is>
          <t>1 Months Ended</t>
        </is>
      </c>
    </row>
    <row r="2">
      <c r="B2" s="2" t="inlineStr">
        <is>
          <t>Dec. 31, 2019</t>
        </is>
      </c>
      <c r="C2" s="2" t="inlineStr">
        <is>
          <t>Oct. 29, 2018</t>
        </is>
      </c>
      <c r="D2" s="2" t="inlineStr">
        <is>
          <t>Jun. 17, 2015</t>
        </is>
      </c>
    </row>
    <row r="3">
      <c r="A3" s="4" t="inlineStr">
        <is>
          <t>Revogenex License</t>
        </is>
      </c>
    </row>
    <row r="4">
      <c r="A4" s="4" t="inlineStr">
        <is>
          <t>Contractual Obligation, Maximum Future Payments</t>
        </is>
      </c>
      <c r="D4" s="5" t="n">
        <v>3</v>
      </c>
    </row>
    <row r="5">
      <c r="A5" s="4" t="inlineStr">
        <is>
          <t>IV Tramadol | Fortress Biotech Inc</t>
        </is>
      </c>
    </row>
    <row r="6">
      <c r="A6" s="4" t="inlineStr">
        <is>
          <t>Payments to Acquire in Process Research and Development</t>
        </is>
      </c>
      <c r="D6" s="6" t="n">
        <v>3</v>
      </c>
    </row>
    <row r="7">
      <c r="A7" s="4" t="inlineStr">
        <is>
          <t>IV Tramadol | Fortress Biotech Inc | Upfront Payment</t>
        </is>
      </c>
    </row>
    <row r="8">
      <c r="A8" s="4" t="inlineStr">
        <is>
          <t>Payments to Acquire in Process Research and Development</t>
        </is>
      </c>
      <c r="D8" s="6" t="n">
        <v>2</v>
      </c>
    </row>
    <row r="9">
      <c r="A9" s="4" t="inlineStr">
        <is>
          <t>IV Tramadol | Fortress Biotech Inc | Additional Payment</t>
        </is>
      </c>
    </row>
    <row r="10">
      <c r="A10" s="4" t="inlineStr">
        <is>
          <t>Payments to Acquire in Process Research and Development</t>
        </is>
      </c>
      <c r="D10" s="5" t="n">
        <v>1</v>
      </c>
    </row>
    <row r="11">
      <c r="A11" s="4" t="inlineStr">
        <is>
          <t>Polpharma</t>
        </is>
      </c>
    </row>
    <row r="12">
      <c r="A12" s="4" t="inlineStr">
        <is>
          <t>Payments to Acquire in Process Research and Development</t>
        </is>
      </c>
      <c r="C12" s="5" t="n">
        <v>2</v>
      </c>
    </row>
    <row r="13">
      <c r="A13" s="4" t="inlineStr">
        <is>
          <t>New Drug Application | Revogenex License</t>
        </is>
      </c>
    </row>
    <row r="14">
      <c r="A14" s="4" t="inlineStr">
        <is>
          <t>Payments to Acquire in Process Research and Development</t>
        </is>
      </c>
      <c r="B14" s="5" t="n">
        <v>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80" customWidth="1" min="5" max="5"/>
  </cols>
  <sheetData>
    <row r="1">
      <c r="A1" s="1" t="inlineStr">
        <is>
          <t>Related Party Transactions (Details) - USD ($)</t>
        </is>
      </c>
      <c r="B1" s="2" t="inlineStr">
        <is>
          <t>Sep. 13, 2016</t>
        </is>
      </c>
      <c r="C1" s="2" t="inlineStr">
        <is>
          <t>Jun. 26, 2017</t>
        </is>
      </c>
      <c r="D1" s="2" t="inlineStr">
        <is>
          <t>Feb. 17, 2015</t>
        </is>
      </c>
      <c r="E1" s="2" t="inlineStr">
        <is>
          <t>Dec. 31, 2021</t>
        </is>
      </c>
    </row>
    <row r="2">
      <c r="A2" s="4" t="inlineStr">
        <is>
          <t>Agreement Description Terms</t>
        </is>
      </c>
      <c r="E2" s="4" t="inlineStr">
        <is>
          <t>(i) issue annually to Fortress,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t>
        </is>
      </c>
    </row>
    <row r="3">
      <c r="A3" s="4" t="inlineStr">
        <is>
          <t>Other receivables - related party</t>
        </is>
      </c>
      <c r="E3" s="5" t="n">
        <v>90000</v>
      </c>
    </row>
    <row r="4">
      <c r="A4" s="4" t="inlineStr">
        <is>
          <t>Fortress</t>
        </is>
      </c>
    </row>
    <row r="5">
      <c r="A5" s="4" t="inlineStr">
        <is>
          <t>Reimbursable amount</t>
        </is>
      </c>
      <c r="E5" s="6" t="n">
        <v>200000</v>
      </c>
    </row>
    <row r="6">
      <c r="A6" s="4" t="inlineStr">
        <is>
          <t>Fortress | Other receivables - related party</t>
        </is>
      </c>
    </row>
    <row r="7">
      <c r="A7" s="4" t="inlineStr">
        <is>
          <t>Other receivables - related party</t>
        </is>
      </c>
      <c r="E7" s="5" t="n">
        <v>90000</v>
      </c>
    </row>
    <row r="8">
      <c r="A8" s="4" t="inlineStr">
        <is>
          <t>Asset Management Income</t>
        </is>
      </c>
    </row>
    <row r="9">
      <c r="A9" s="4" t="inlineStr">
        <is>
          <t>Annual Consulting Fee</t>
        </is>
      </c>
      <c r="C9" s="5" t="n">
        <v>500000</v>
      </c>
    </row>
    <row r="10">
      <c r="A10" s="4" t="inlineStr">
        <is>
          <t>Excess in Net Assets Value</t>
        </is>
      </c>
      <c r="D10" s="5" t="n">
        <v>100000000</v>
      </c>
    </row>
    <row r="11">
      <c r="A11" s="4" t="inlineStr">
        <is>
          <t>Increase in Annual Consulting Fee</t>
        </is>
      </c>
      <c r="D11" s="6" t="n">
        <v>1000000</v>
      </c>
    </row>
    <row r="12">
      <c r="A12" s="4" t="inlineStr">
        <is>
          <t>AR Founders Agreement</t>
        </is>
      </c>
    </row>
    <row r="13">
      <c r="A13" s="4" t="inlineStr">
        <is>
          <t>Amended Founders Agreements Terms</t>
        </is>
      </c>
      <c r="B13" s="4" t="inlineStr">
        <is>
          <t>15 years</t>
        </is>
      </c>
    </row>
    <row r="14">
      <c r="A14" s="4" t="inlineStr">
        <is>
          <t>Number Of Shares Exchanged</t>
        </is>
      </c>
      <c r="B14" s="6" t="n">
        <v>2500000</v>
      </c>
    </row>
    <row r="15">
      <c r="A15" s="4" t="inlineStr">
        <is>
          <t>AR Founders Agreement | Common Class A</t>
        </is>
      </c>
    </row>
    <row r="16">
      <c r="A16" s="4" t="inlineStr">
        <is>
          <t>Number Of Shares Exchanged</t>
        </is>
      </c>
      <c r="B16" s="6" t="n">
        <v>2300000</v>
      </c>
    </row>
    <row r="17">
      <c r="A17" s="4" t="inlineStr">
        <is>
          <t>AR Founders Agreement | Class A Preferred Shares</t>
        </is>
      </c>
    </row>
    <row r="18">
      <c r="A18" s="4" t="inlineStr">
        <is>
          <t>Number Of Shares Exchanged</t>
        </is>
      </c>
      <c r="B18" s="6" t="n">
        <v>250000</v>
      </c>
    </row>
    <row r="19">
      <c r="A19" s="4" t="inlineStr">
        <is>
          <t>Fortress Biotech Inc</t>
        </is>
      </c>
    </row>
    <row r="20">
      <c r="A20" s="4" t="inlineStr">
        <is>
          <t>Long-term Debt, Gross</t>
        </is>
      </c>
      <c r="D20" s="5"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Accounts Payable and Accrued Expenses</t>
        </is>
      </c>
    </row>
    <row r="3">
      <c r="A3" s="4" t="inlineStr">
        <is>
          <t>Accounts payable</t>
        </is>
      </c>
      <c r="B3" s="5" t="n">
        <v>304</v>
      </c>
      <c r="C3" s="5" t="n">
        <v>143</v>
      </c>
    </row>
    <row r="4">
      <c r="A4" s="4" t="inlineStr">
        <is>
          <t>Accrued employee compensation</t>
        </is>
      </c>
      <c r="B4" s="6" t="n">
        <v>24</v>
      </c>
      <c r="C4" s="6" t="n">
        <v>23</v>
      </c>
    </row>
    <row r="5">
      <c r="A5" s="4" t="inlineStr">
        <is>
          <t>Accrued contracted services and other</t>
        </is>
      </c>
      <c r="B5" s="6" t="n">
        <v>123</v>
      </c>
      <c r="C5" s="6" t="n">
        <v>691</v>
      </c>
    </row>
    <row r="6">
      <c r="A6" s="4" t="inlineStr">
        <is>
          <t>Accounts payable and accrued expenses</t>
        </is>
      </c>
      <c r="B6" s="5" t="n">
        <v>451</v>
      </c>
      <c r="C6" s="5" t="n">
        <v>85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and awards (Details) - Restricted Stock Units and Restricted Stock Awards - $ / shares</t>
        </is>
      </c>
      <c r="B1" s="2" t="inlineStr">
        <is>
          <t>12 Months Ended</t>
        </is>
      </c>
    </row>
    <row r="2">
      <c r="B2" s="2" t="inlineStr">
        <is>
          <t>Dec. 31, 2021</t>
        </is>
      </c>
      <c r="C2" s="2" t="inlineStr">
        <is>
          <t>Dec. 31, 2020</t>
        </is>
      </c>
    </row>
    <row r="3">
      <c r="A3" s="4" t="inlineStr">
        <is>
          <t>Number of Units and Awards, Unvested Beginning Balance</t>
        </is>
      </c>
      <c r="B3" s="6" t="n">
        <v>1139910</v>
      </c>
    </row>
    <row r="4">
      <c r="A4" s="4" t="inlineStr">
        <is>
          <t>Number of Units and Awards, Granted</t>
        </is>
      </c>
      <c r="B4" s="6" t="n">
        <v>839686</v>
      </c>
    </row>
    <row r="5">
      <c r="A5" s="4" t="inlineStr">
        <is>
          <t>Number of Units and Awards, Forfeited</t>
        </is>
      </c>
      <c r="B5" s="6" t="n">
        <v>-437586</v>
      </c>
    </row>
    <row r="6">
      <c r="A6" s="4" t="inlineStr">
        <is>
          <t>Number of Units and Awards, Vested</t>
        </is>
      </c>
      <c r="B6" s="6" t="n">
        <v>-125654</v>
      </c>
    </row>
    <row r="7">
      <c r="A7" s="4" t="inlineStr">
        <is>
          <t>Number of Units and Awards, Unvested Ending Balance</t>
        </is>
      </c>
      <c r="B7" s="6" t="n">
        <v>1416356</v>
      </c>
      <c r="C7" s="6" t="n">
        <v>1139910</v>
      </c>
    </row>
    <row r="8">
      <c r="A8" s="4" t="inlineStr">
        <is>
          <t>Weighted Average Grant Date Fair Value, Unvested Beginning Balance</t>
        </is>
      </c>
      <c r="B8" s="8" t="n">
        <v>5.96</v>
      </c>
    </row>
    <row r="9">
      <c r="A9" s="4" t="inlineStr">
        <is>
          <t>Weighted Average Grant Date Fair Value, Granted</t>
        </is>
      </c>
      <c r="B9" s="9" t="n">
        <v>0.93</v>
      </c>
      <c r="C9" s="8" t="n">
        <v>10.99</v>
      </c>
    </row>
    <row r="10">
      <c r="A10" s="4" t="inlineStr">
        <is>
          <t>Weighted Average Grant Date Fair Value, Forfeited</t>
        </is>
      </c>
      <c r="B10" s="9" t="n">
        <v>7.98</v>
      </c>
      <c r="C10" s="6" t="n">
        <v>0</v>
      </c>
    </row>
    <row r="11">
      <c r="A11" s="4" t="inlineStr">
        <is>
          <t>Weighted Average Grant Date Fair Value, Vested</t>
        </is>
      </c>
      <c r="B11" s="9" t="n">
        <v>4.97</v>
      </c>
    </row>
    <row r="12">
      <c r="A12" s="4" t="inlineStr">
        <is>
          <t>Weighted Average Grant Date Fair Value, Unvested Ending Balance</t>
        </is>
      </c>
      <c r="B12" s="8" t="n">
        <v>3.75</v>
      </c>
      <c r="C12" s="8" t="n">
        <v>5.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 activity (Details) - Warrant - USD ($) $ / shares in Units, $ in Thousands</t>
        </is>
      </c>
      <c r="B1" s="2" t="inlineStr">
        <is>
          <t>12 Months Ended</t>
        </is>
      </c>
    </row>
    <row r="2">
      <c r="B2" s="2" t="inlineStr">
        <is>
          <t>Dec. 31, 2021</t>
        </is>
      </c>
      <c r="C2" s="2" t="inlineStr">
        <is>
          <t>Dec. 31, 2020</t>
        </is>
      </c>
    </row>
    <row r="3">
      <c r="A3" s="4" t="inlineStr">
        <is>
          <t>Number of Units and Awards, Unvested Beginning Balance</t>
        </is>
      </c>
      <c r="B3" s="6" t="n">
        <v>15841</v>
      </c>
    </row>
    <row r="4">
      <c r="A4" s="4" t="inlineStr">
        <is>
          <t>Warrants, Exercise</t>
        </is>
      </c>
      <c r="B4" s="6" t="n">
        <v>-890</v>
      </c>
    </row>
    <row r="5">
      <c r="A5" s="4" t="inlineStr">
        <is>
          <t>Number of Units and Awards, Unvested Ending Balance</t>
        </is>
      </c>
      <c r="B5" s="6" t="n">
        <v>14951</v>
      </c>
    </row>
    <row r="6">
      <c r="A6" s="4" t="inlineStr">
        <is>
          <t>Weighted Average Exercise Price, Outstanding</t>
        </is>
      </c>
      <c r="B6" s="7" t="n">
        <v>0.6315</v>
      </c>
    </row>
    <row r="7">
      <c r="A7" s="4" t="inlineStr">
        <is>
          <t>Weighted Average Exercise Price, Exercised</t>
        </is>
      </c>
      <c r="B7" s="10" t="n">
        <v>0.0001</v>
      </c>
    </row>
    <row r="8">
      <c r="A8" s="4" t="inlineStr">
        <is>
          <t>Weighted Average Exercise Price, Outstanding</t>
        </is>
      </c>
      <c r="B8" s="7" t="n">
        <v>0.6691</v>
      </c>
    </row>
    <row r="9">
      <c r="A9" s="4" t="inlineStr">
        <is>
          <t>Aggregate Intrinsic Value</t>
        </is>
      </c>
      <c r="B9" s="5" t="n">
        <v>11</v>
      </c>
      <c r="C9" s="5" t="n">
        <v>8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 Additional Information (Details) - USD ($) $ / shares in Units, $ in Thousands</t>
        </is>
      </c>
      <c r="B1" s="2" t="inlineStr">
        <is>
          <t>Feb. 16, 2018</t>
        </is>
      </c>
      <c r="C1" s="2" t="inlineStr">
        <is>
          <t>Dec. 31, 2021</t>
        </is>
      </c>
      <c r="D1" s="2" t="inlineStr">
        <is>
          <t>Nov. 30, 2021</t>
        </is>
      </c>
      <c r="E1" s="2" t="inlineStr">
        <is>
          <t>Dec. 31, 2021</t>
        </is>
      </c>
      <c r="F1" s="2" t="inlineStr">
        <is>
          <t>Dec. 31, 2020</t>
        </is>
      </c>
      <c r="G1" s="2" t="inlineStr">
        <is>
          <t>Sep. 13, 2016</t>
        </is>
      </c>
    </row>
    <row r="2">
      <c r="A2" s="4" t="inlineStr">
        <is>
          <t>Preferred Stock, Shares Authorized</t>
        </is>
      </c>
      <c r="C2" s="6" t="n">
        <v>2000000</v>
      </c>
      <c r="E2" s="6" t="n">
        <v>2000000</v>
      </c>
      <c r="F2" s="6" t="n">
        <v>2000000</v>
      </c>
      <c r="G2" s="6" t="n">
        <v>2000000</v>
      </c>
    </row>
    <row r="3">
      <c r="A3" s="4" t="inlineStr">
        <is>
          <t>Common Stock, Shares Authorized</t>
        </is>
      </c>
      <c r="C3" s="6" t="n">
        <v>50000000</v>
      </c>
      <c r="E3" s="6" t="n">
        <v>50000000</v>
      </c>
      <c r="F3" s="6" t="n">
        <v>50000000</v>
      </c>
    </row>
    <row r="4">
      <c r="A4" s="4" t="inlineStr">
        <is>
          <t>Common Stock, Par or Stated Value Per Share</t>
        </is>
      </c>
      <c r="C4" s="7" t="n">
        <v>0.0001</v>
      </c>
      <c r="E4" s="7" t="n">
        <v>0.0001</v>
      </c>
      <c r="F4" s="7" t="n">
        <v>0.0001</v>
      </c>
    </row>
    <row r="5">
      <c r="A5" s="4" t="inlineStr">
        <is>
          <t>Number of units issued</t>
        </is>
      </c>
      <c r="C5" s="6" t="n">
        <v>1910100</v>
      </c>
      <c r="D5" s="6" t="n">
        <v>2238805</v>
      </c>
    </row>
    <row r="6">
      <c r="A6" s="4" t="inlineStr">
        <is>
          <t>Price per share</t>
        </is>
      </c>
      <c r="C6" s="8" t="n">
        <v>1.07</v>
      </c>
      <c r="D6" s="8" t="n">
        <v>1.34</v>
      </c>
      <c r="E6" s="8" t="n">
        <v>1.07</v>
      </c>
    </row>
    <row r="7">
      <c r="A7" s="4" t="inlineStr">
        <is>
          <t>Gross proceeds from initial public offering before deducting expenses</t>
        </is>
      </c>
      <c r="C7" s="5" t="n">
        <v>2000</v>
      </c>
      <c r="D7" s="5" t="n">
        <v>3000</v>
      </c>
    </row>
    <row r="8">
      <c r="A8" s="4" t="inlineStr">
        <is>
          <t>Number of days granted options to purchase underwriter</t>
        </is>
      </c>
      <c r="C8" s="4" t="inlineStr">
        <is>
          <t>45 days</t>
        </is>
      </c>
    </row>
    <row r="9">
      <c r="A9" s="4" t="inlineStr">
        <is>
          <t>Percentage of additional shares issued to underwriters</t>
        </is>
      </c>
      <c r="C9" s="4" t="inlineStr">
        <is>
          <t>15.00%</t>
        </is>
      </c>
    </row>
    <row r="10">
      <c r="A10" s="4" t="inlineStr">
        <is>
          <t>Net proceeds from this underwritten public offering</t>
        </is>
      </c>
      <c r="C10" s="5" t="n">
        <v>1800</v>
      </c>
      <c r="D10" s="5" t="n">
        <v>2600</v>
      </c>
    </row>
    <row r="11">
      <c r="A11" s="4" t="inlineStr">
        <is>
          <t>Share-based Compensation</t>
        </is>
      </c>
      <c r="E11" s="5" t="n">
        <v>442</v>
      </c>
      <c r="F11" s="5" t="n">
        <v>710</v>
      </c>
    </row>
    <row r="12">
      <c r="A12" s="4" t="inlineStr">
        <is>
          <t>Preferred Stock, Par or Stated Value Per Share</t>
        </is>
      </c>
      <c r="C12" s="7" t="n">
        <v>0.0001</v>
      </c>
      <c r="E12" s="7" t="n">
        <v>0.0001</v>
      </c>
      <c r="F12" s="7" t="n">
        <v>0.0001</v>
      </c>
    </row>
    <row r="13">
      <c r="A13" s="4" t="inlineStr">
        <is>
          <t>Two Thousand Fifteen Incentive Plan</t>
        </is>
      </c>
    </row>
    <row r="14">
      <c r="A14" s="4" t="inlineStr">
        <is>
          <t>Share-based Compensation Arrangement by Share-based Payment Award, Number of Shares Authorized</t>
        </is>
      </c>
      <c r="C14" s="6" t="n">
        <v>4000000</v>
      </c>
      <c r="E14" s="6" t="n">
        <v>4000000</v>
      </c>
    </row>
    <row r="15">
      <c r="A15" s="4" t="inlineStr">
        <is>
          <t>Share-based Compensation Arrangement by Share-based Payment Award, Expiration Period</t>
        </is>
      </c>
      <c r="E15" s="4" t="inlineStr">
        <is>
          <t>10 years</t>
        </is>
      </c>
    </row>
    <row r="16">
      <c r="A16" s="4" t="inlineStr">
        <is>
          <t>Share-based Compensation Arrangement by Share-based Payment Award, Number of Shares Available for Grant</t>
        </is>
      </c>
      <c r="C16" s="6" t="n">
        <v>1827336</v>
      </c>
      <c r="E16" s="6" t="n">
        <v>1827336</v>
      </c>
    </row>
    <row r="17">
      <c r="A17" s="4" t="inlineStr">
        <is>
          <t>Fortress Biotech Inc</t>
        </is>
      </c>
    </row>
    <row r="18">
      <c r="A18" s="4" t="inlineStr">
        <is>
          <t>Percentage of Diluted outstanding Equity</t>
        </is>
      </c>
      <c r="B18" s="4" t="inlineStr">
        <is>
          <t>2.50%</t>
        </is>
      </c>
    </row>
    <row r="19">
      <c r="A19" s="4" t="inlineStr">
        <is>
          <t>Restricted Stock Units and Restricted Stock Awards</t>
        </is>
      </c>
    </row>
    <row r="20">
      <c r="A20" s="4" t="inlineStr">
        <is>
          <t>Share-based Compensation</t>
        </is>
      </c>
      <c r="E20" s="5" t="n">
        <v>400</v>
      </c>
      <c r="F20" s="5" t="n">
        <v>700</v>
      </c>
    </row>
    <row r="21">
      <c r="A21" s="4" t="inlineStr">
        <is>
          <t>Employee Service Share-based Compensation, Nonvested Awards, Compensation Not yet Recognized, Share-based Awards Other than Options</t>
        </is>
      </c>
      <c r="C21" s="5" t="n">
        <v>700</v>
      </c>
      <c r="E21" s="5" t="n">
        <v>700</v>
      </c>
    </row>
    <row r="22">
      <c r="A22" s="4" t="inlineStr">
        <is>
          <t>Employee Service Share-based Compensation, Nonvested Awards, Compensation Cost Not yet Recognized, Period for Recognition</t>
        </is>
      </c>
      <c r="E22" s="4" t="inlineStr">
        <is>
          <t>9 months 3 days</t>
        </is>
      </c>
    </row>
    <row r="23">
      <c r="A23" s="4" t="inlineStr">
        <is>
          <t>Share-based Compensation Arrangement by Share-based Payment Award, Equity Instruments Other than Options, Vested Upon Performance</t>
        </is>
      </c>
      <c r="E23" s="6" t="n">
        <v>50000</v>
      </c>
    </row>
    <row r="24">
      <c r="A24" s="4" t="inlineStr">
        <is>
          <t>Share-based Compensation Arrangement by Share-based Payment Award, Equity Instruments Other than Options, Grants in Period, Weighted Average Grant Date Fair Value</t>
        </is>
      </c>
      <c r="E24" s="8" t="n">
        <v>0.93</v>
      </c>
      <c r="F24" s="8" t="n">
        <v>10.99</v>
      </c>
    </row>
    <row r="25">
      <c r="A25" s="4" t="inlineStr">
        <is>
          <t>Weighted Average Grant Date Fair Value, Forfeited</t>
        </is>
      </c>
      <c r="E25" s="8" t="n">
        <v>7.98</v>
      </c>
      <c r="F25" s="5" t="n">
        <v>0</v>
      </c>
    </row>
    <row r="26">
      <c r="A26" s="4" t="inlineStr">
        <is>
          <t>Share-based Compensation Arrangement by Share-based Payment Award, Equity Instruments Other than Options, Vested in Period, Fair Value</t>
        </is>
      </c>
      <c r="E26" s="5" t="n">
        <v>600</v>
      </c>
      <c r="F26" s="5" t="n">
        <v>500</v>
      </c>
    </row>
    <row r="27">
      <c r="A27" s="4" t="inlineStr">
        <is>
          <t>Options | Two Thousand Fifteen Incentive Plan</t>
        </is>
      </c>
    </row>
    <row r="28">
      <c r="A28" s="4" t="inlineStr">
        <is>
          <t>Share-based Compensation Arrangement by Share-based Payment Award, Terms of Award</t>
        </is>
      </c>
      <c r="E28" s="4" t="inlineStr">
        <is>
          <t>10 years</t>
        </is>
      </c>
    </row>
    <row r="29">
      <c r="A29" s="4" t="inlineStr">
        <is>
          <t>Class A Preferred Shares</t>
        </is>
      </c>
    </row>
    <row r="30">
      <c r="A30" s="4" t="inlineStr">
        <is>
          <t>Preferred Stock, Shares Outstanding</t>
        </is>
      </c>
      <c r="C30" s="6" t="n">
        <v>250000</v>
      </c>
      <c r="E30" s="6" t="n">
        <v>250000</v>
      </c>
      <c r="F30" s="6" t="n">
        <v>250000</v>
      </c>
      <c r="G30" s="6" t="n">
        <v>250000</v>
      </c>
    </row>
    <row r="31">
      <c r="A31" s="4" t="inlineStr">
        <is>
          <t>Preferred Stock, Par or Stated Value Per Share</t>
        </is>
      </c>
      <c r="G31"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 Federal rates (Details)</t>
        </is>
      </c>
      <c r="B1" s="2" t="inlineStr">
        <is>
          <t>12 Months Ended</t>
        </is>
      </c>
    </row>
    <row r="2">
      <c r="B2" s="2" t="inlineStr">
        <is>
          <t>Dec. 31, 2021</t>
        </is>
      </c>
      <c r="C2" s="2" t="inlineStr">
        <is>
          <t>Dec. 31, 2020</t>
        </is>
      </c>
    </row>
    <row r="3">
      <c r="A3" s="3" t="inlineStr">
        <is>
          <t>Income Taxes</t>
        </is>
      </c>
    </row>
    <row r="4">
      <c r="A4" s="4" t="inlineStr">
        <is>
          <t>Statutory federal income tax rate</t>
        </is>
      </c>
      <c r="B4" s="4" t="inlineStr">
        <is>
          <t>21.00%</t>
        </is>
      </c>
      <c r="C4" s="4" t="inlineStr">
        <is>
          <t>21.00%</t>
        </is>
      </c>
    </row>
    <row r="5">
      <c r="A5" s="4" t="inlineStr">
        <is>
          <t>State taxes, net of federal tax benefit</t>
        </is>
      </c>
      <c r="B5" s="4" t="inlineStr">
        <is>
          <t>13.00%</t>
        </is>
      </c>
      <c r="C5" s="4" t="inlineStr">
        <is>
          <t>13.00%</t>
        </is>
      </c>
    </row>
    <row r="6">
      <c r="A6" s="4" t="inlineStr">
        <is>
          <t>State tax rate change</t>
        </is>
      </c>
      <c r="B6" s="4" t="inlineStr">
        <is>
          <t>0.00%</t>
        </is>
      </c>
      <c r="C6" s="4" t="inlineStr">
        <is>
          <t>0.00%</t>
        </is>
      </c>
    </row>
    <row r="7">
      <c r="A7" s="4" t="inlineStr">
        <is>
          <t>Stock-based compensation</t>
        </is>
      </c>
      <c r="B7" s="4" t="inlineStr">
        <is>
          <t>(11.00%)</t>
        </is>
      </c>
      <c r="C7" s="4" t="inlineStr">
        <is>
          <t>6.00%</t>
        </is>
      </c>
    </row>
    <row r="8">
      <c r="A8" s="4" t="inlineStr">
        <is>
          <t>Other</t>
        </is>
      </c>
      <c r="B8" s="4" t="inlineStr">
        <is>
          <t>0.00%</t>
        </is>
      </c>
      <c r="C8" s="4" t="inlineStr">
        <is>
          <t>0.00%</t>
        </is>
      </c>
    </row>
    <row r="9">
      <c r="A9" s="4" t="inlineStr">
        <is>
          <t>Credits</t>
        </is>
      </c>
      <c r="B9" s="4" t="inlineStr">
        <is>
          <t>0.00%</t>
        </is>
      </c>
      <c r="C9" s="4" t="inlineStr">
        <is>
          <t>0.00%</t>
        </is>
      </c>
    </row>
    <row r="10">
      <c r="A10" s="4" t="inlineStr">
        <is>
          <t>Change in valuation allowance</t>
        </is>
      </c>
      <c r="B10" s="4" t="inlineStr">
        <is>
          <t>(23.00%)</t>
        </is>
      </c>
      <c r="C10" s="4" t="inlineStr">
        <is>
          <t>(40.00%)</t>
        </is>
      </c>
    </row>
    <row r="11">
      <c r="A11" s="4" t="inlineStr">
        <is>
          <t>Income taxes provision (benefit)</t>
        </is>
      </c>
      <c r="B11" s="4" t="inlineStr">
        <is>
          <t>0.00%</t>
        </is>
      </c>
      <c r="C11"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1</t>
        </is>
      </c>
      <c r="C1" s="2" t="inlineStr">
        <is>
          <t>Dec. 31, 2020</t>
        </is>
      </c>
    </row>
    <row r="2">
      <c r="A2" s="4" t="inlineStr">
        <is>
          <t>Preferred Stock, Par or Stated Value Per Share</t>
        </is>
      </c>
      <c r="B2" s="7" t="n">
        <v>0.0001</v>
      </c>
      <c r="C2" s="7" t="n">
        <v>0.0001</v>
      </c>
    </row>
    <row r="3">
      <c r="A3" s="4" t="inlineStr">
        <is>
          <t>Preferred Stock, Shares Authorized</t>
        </is>
      </c>
      <c r="B3" s="6" t="n">
        <v>2000000</v>
      </c>
      <c r="C3" s="6" t="n">
        <v>2000000</v>
      </c>
    </row>
    <row r="4">
      <c r="A4" s="4" t="inlineStr">
        <is>
          <t>Common Stock, Par or Stated Value Per Share</t>
        </is>
      </c>
      <c r="B4" s="7" t="n">
        <v>0.0001</v>
      </c>
      <c r="C4" s="7" t="n">
        <v>0.0001</v>
      </c>
    </row>
    <row r="5">
      <c r="A5" s="4" t="inlineStr">
        <is>
          <t>Common Stock, Shares Authorized</t>
        </is>
      </c>
      <c r="B5" s="6" t="n">
        <v>50000000</v>
      </c>
      <c r="C5" s="6" t="n">
        <v>50000000</v>
      </c>
    </row>
    <row r="6">
      <c r="A6" s="4" t="inlineStr">
        <is>
          <t>Common Stock, Shares, Issued</t>
        </is>
      </c>
      <c r="B6" s="6" t="n">
        <v>21089658</v>
      </c>
      <c r="C6" s="6" t="n">
        <v>16747803</v>
      </c>
    </row>
    <row r="7">
      <c r="A7" s="4" t="inlineStr">
        <is>
          <t>Common Stock, Shares, Outstanding</t>
        </is>
      </c>
      <c r="B7" s="6" t="n">
        <v>21089658</v>
      </c>
      <c r="C7" s="6" t="n">
        <v>16747803</v>
      </c>
    </row>
    <row r="8">
      <c r="A8" s="4" t="inlineStr">
        <is>
          <t>Class A Preferred Shares</t>
        </is>
      </c>
    </row>
    <row r="9">
      <c r="A9" s="4" t="inlineStr">
        <is>
          <t>Preferred Stock, Shares Issued</t>
        </is>
      </c>
      <c r="B9" s="6" t="n">
        <v>250000</v>
      </c>
      <c r="C9" s="6" t="n">
        <v>250000</v>
      </c>
    </row>
    <row r="10">
      <c r="A10" s="4" t="inlineStr">
        <is>
          <t>Preferred Stock, Shares Outstanding</t>
        </is>
      </c>
      <c r="B10" s="6" t="n">
        <v>250000</v>
      </c>
      <c r="C10" s="6"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Dec. 31, 2021</t>
        </is>
      </c>
      <c r="C1" s="2" t="inlineStr">
        <is>
          <t>Dec. 31, 2020</t>
        </is>
      </c>
    </row>
    <row r="2">
      <c r="A2" s="3" t="inlineStr">
        <is>
          <t>Deferred tax assets:</t>
        </is>
      </c>
    </row>
    <row r="3">
      <c r="A3" s="4" t="inlineStr">
        <is>
          <t>Net operating loss carryovers</t>
        </is>
      </c>
      <c r="B3" s="5" t="n">
        <v>23719</v>
      </c>
      <c r="C3" s="5" t="n">
        <v>22240</v>
      </c>
    </row>
    <row r="4">
      <c r="A4" s="4" t="inlineStr">
        <is>
          <t>Stock compensation and other</t>
        </is>
      </c>
      <c r="B4" s="6" t="n">
        <v>293</v>
      </c>
      <c r="C4" s="6" t="n">
        <v>760</v>
      </c>
    </row>
    <row r="5">
      <c r="A5" s="4" t="inlineStr">
        <is>
          <t>Amortization of license</t>
        </is>
      </c>
      <c r="B5" s="6" t="n">
        <v>1162</v>
      </c>
      <c r="C5" s="6" t="n">
        <v>1283</v>
      </c>
    </row>
    <row r="6">
      <c r="A6" s="4" t="inlineStr">
        <is>
          <t>Accruals and reserves</t>
        </is>
      </c>
      <c r="B6" s="6" t="n">
        <v>6</v>
      </c>
      <c r="C6" s="6" t="n">
        <v>16</v>
      </c>
    </row>
    <row r="7">
      <c r="A7" s="4" t="inlineStr">
        <is>
          <t>Tax credits</t>
        </is>
      </c>
      <c r="B7" s="6" t="n">
        <v>2640</v>
      </c>
      <c r="C7" s="6" t="n">
        <v>2640</v>
      </c>
    </row>
    <row r="8">
      <c r="A8" s="4" t="inlineStr">
        <is>
          <t>Total deferred tax assets</t>
        </is>
      </c>
      <c r="B8" s="6" t="n">
        <v>27820</v>
      </c>
      <c r="C8" s="6" t="n">
        <v>26939</v>
      </c>
    </row>
    <row r="9">
      <c r="A9" s="4" t="inlineStr">
        <is>
          <t>Less valuation allowance</t>
        </is>
      </c>
      <c r="B9" s="6" t="n">
        <v>-27820</v>
      </c>
      <c r="C9" s="6" t="n">
        <v>-26939</v>
      </c>
    </row>
    <row r="10">
      <c r="A10" s="4" t="inlineStr">
        <is>
          <t>Deferred tax assets, net of valuation allowance</t>
        </is>
      </c>
      <c r="B10" s="5" t="n">
        <v>0</v>
      </c>
      <c r="C10"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4" t="inlineStr">
        <is>
          <t>Deferred Tax Assets, Valuation Allowance</t>
        </is>
      </c>
      <c r="B3" s="5" t="n">
        <v>27820000</v>
      </c>
      <c r="C3" s="5" t="n">
        <v>26939000</v>
      </c>
    </row>
    <row r="4">
      <c r="A4" s="4" t="inlineStr">
        <is>
          <t>Effective Income Tax Rate Reconciliation, at Federal Statutory Income Tax Rate, Percent</t>
        </is>
      </c>
      <c r="B4" s="4" t="inlineStr">
        <is>
          <t>21.00%</t>
        </is>
      </c>
      <c r="C4" s="4" t="inlineStr">
        <is>
          <t>21.00%</t>
        </is>
      </c>
    </row>
    <row r="5">
      <c r="A5" s="4" t="inlineStr">
        <is>
          <t>Valuation Allowance, Deferred Tax Asset, Increase (Decrease), Amount</t>
        </is>
      </c>
      <c r="B5" s="5" t="n">
        <v>27800000</v>
      </c>
      <c r="C5" s="5" t="n">
        <v>26900000</v>
      </c>
    </row>
    <row r="6">
      <c r="A6" s="4" t="inlineStr">
        <is>
          <t>Research Tax Credit Carryforward</t>
        </is>
      </c>
    </row>
    <row r="7">
      <c r="A7" s="4" t="inlineStr">
        <is>
          <t>Tax Credit Carryforward, Amount</t>
        </is>
      </c>
      <c r="B7" s="6" t="n">
        <v>2600000</v>
      </c>
    </row>
    <row r="8">
      <c r="A8" s="4" t="inlineStr">
        <is>
          <t>Domestic Tax Authority</t>
        </is>
      </c>
    </row>
    <row r="9">
      <c r="A9" s="4" t="inlineStr">
        <is>
          <t>Operating Loss Carryforwards</t>
        </is>
      </c>
      <c r="B9" s="5" t="n">
        <v>71200000</v>
      </c>
    </row>
    <row r="10">
      <c r="A10" s="4" t="inlineStr">
        <is>
          <t>Operating Loss Carry forward, Expire Period</t>
        </is>
      </c>
      <c r="B10" s="4" t="inlineStr">
        <is>
          <t>2034</t>
        </is>
      </c>
    </row>
    <row r="11">
      <c r="A11" s="4" t="inlineStr">
        <is>
          <t>State and Local Jurisdiction</t>
        </is>
      </c>
    </row>
    <row r="12">
      <c r="A12" s="4" t="inlineStr">
        <is>
          <t>Operating Loss Carryforwards</t>
        </is>
      </c>
      <c r="B12" s="5" t="n">
        <v>134400000</v>
      </c>
    </row>
    <row r="13">
      <c r="A13" s="4" t="inlineStr">
        <is>
          <t>Operating Loss Carry forward, Expire Period</t>
        </is>
      </c>
      <c r="B13" s="4" t="inlineStr">
        <is>
          <t>2028</t>
        </is>
      </c>
    </row>
    <row r="14">
      <c r="A14" s="4" t="inlineStr">
        <is>
          <t>Indefinite Carryforward | Domestic Tax Authority</t>
        </is>
      </c>
    </row>
    <row r="15">
      <c r="A15" s="4" t="inlineStr">
        <is>
          <t>Operating Loss Carryforwards</t>
        </is>
      </c>
      <c r="B15" s="5" t="n">
        <v>56700000</v>
      </c>
    </row>
    <row r="16">
      <c r="A16" s="4" t="inlineStr">
        <is>
          <t>Indefinite Carryforward | State and Local Jurisdiction</t>
        </is>
      </c>
    </row>
    <row r="17">
      <c r="A17" s="4" t="inlineStr">
        <is>
          <t>Operating Loss Carryforwards</t>
        </is>
      </c>
      <c r="B17" s="5" t="n">
        <v>14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DENS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1254</v>
      </c>
      <c r="C4" s="5" t="n">
        <v>2866</v>
      </c>
    </row>
    <row r="5">
      <c r="A5" s="4" t="inlineStr">
        <is>
          <t>General and administrative</t>
        </is>
      </c>
      <c r="B5" s="6" t="n">
        <v>2484</v>
      </c>
      <c r="C5" s="6" t="n">
        <v>2347</v>
      </c>
    </row>
    <row r="6">
      <c r="A6" s="4" t="inlineStr">
        <is>
          <t>Loss from operations</t>
        </is>
      </c>
      <c r="B6" s="6" t="n">
        <v>-3738</v>
      </c>
      <c r="C6" s="6" t="n">
        <v>-5213</v>
      </c>
    </row>
    <row r="7">
      <c r="A7" s="4" t="inlineStr">
        <is>
          <t>Interest income</t>
        </is>
      </c>
      <c r="B7" s="6" t="n">
        <v>-7</v>
      </c>
      <c r="C7" s="6" t="n">
        <v>-62</v>
      </c>
    </row>
    <row r="8">
      <c r="A8" s="4" t="inlineStr">
        <is>
          <t>Net Loss</t>
        </is>
      </c>
      <c r="B8" s="5" t="n">
        <v>-3731</v>
      </c>
      <c r="C8" s="5" t="n">
        <v>-5151</v>
      </c>
    </row>
    <row r="9">
      <c r="A9" s="4" t="inlineStr">
        <is>
          <t>Net loss per common share outstanding, basic</t>
        </is>
      </c>
      <c r="B9" s="8" t="n">
        <v>-0.22</v>
      </c>
      <c r="C9" s="8" t="n">
        <v>-0.31</v>
      </c>
    </row>
    <row r="10">
      <c r="A10" s="4" t="inlineStr">
        <is>
          <t>Net loss per common share outstanding, diluted</t>
        </is>
      </c>
      <c r="B10" s="8" t="n">
        <v>-0.22</v>
      </c>
      <c r="C10" s="8" t="n">
        <v>-0.31</v>
      </c>
    </row>
    <row r="11">
      <c r="A11" s="4" t="inlineStr">
        <is>
          <t>Weighted average number of common shares outstanding, basic</t>
        </is>
      </c>
      <c r="B11" s="6" t="n">
        <v>16997564</v>
      </c>
      <c r="C11" s="6" t="n">
        <v>16506447</v>
      </c>
    </row>
    <row r="12">
      <c r="A12" s="4" t="inlineStr">
        <is>
          <t>Weighted average number of common shares outstanding, diluted</t>
        </is>
      </c>
      <c r="B12" s="6" t="n">
        <v>16997564</v>
      </c>
      <c r="C12" s="6" t="n">
        <v>165064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24" customWidth="1" min="2" max="2"/>
    <col width="14" customWidth="1" min="3" max="3"/>
    <col width="27" customWidth="1" min="4" max="4"/>
    <col width="20" customWidth="1" min="5" max="5"/>
    <col width="13" customWidth="1" min="6" max="6"/>
  </cols>
  <sheetData>
    <row r="1">
      <c r="A1" s="1" t="inlineStr">
        <is>
          <t>CONDENSED STATEMENTS OF STOCKHOLDERS' EQUITY (DEFICIT) - USD ($)</t>
        </is>
      </c>
      <c r="B1" s="2" t="inlineStr">
        <is>
          <t>Class A Preferred Share</t>
        </is>
      </c>
      <c r="C1" s="2" t="inlineStr">
        <is>
          <t>Common Shares</t>
        </is>
      </c>
      <c r="D1" s="2" t="inlineStr">
        <is>
          <t>Additional paid-in capital</t>
        </is>
      </c>
      <c r="E1" s="2" t="inlineStr">
        <is>
          <t>Accumulated deficit</t>
        </is>
      </c>
      <c r="F1" s="2" t="inlineStr">
        <is>
          <t>Total</t>
        </is>
      </c>
    </row>
    <row r="2">
      <c r="A2" s="4" t="inlineStr">
        <is>
          <t>Balance at Dec. 31, 2019</t>
        </is>
      </c>
      <c r="B2" s="5" t="n">
        <v>0</v>
      </c>
      <c r="C2" s="5" t="n">
        <v>2000</v>
      </c>
      <c r="D2" s="5" t="n">
        <v>74915000</v>
      </c>
      <c r="E2" s="5" t="n">
        <v>-68117000</v>
      </c>
      <c r="F2" s="5" t="n">
        <v>6800000</v>
      </c>
    </row>
    <row r="3">
      <c r="A3" s="4" t="inlineStr">
        <is>
          <t>Balance (in shares) at Dec. 31, 2019</t>
        </is>
      </c>
      <c r="B3" s="6" t="n">
        <v>250000</v>
      </c>
      <c r="C3" s="6" t="n">
        <v>16682190</v>
      </c>
    </row>
    <row r="4">
      <c r="A4" s="3" t="inlineStr">
        <is>
          <t>Increase (Decrease) in Stockholders' Equity [Roll Forward]</t>
        </is>
      </c>
    </row>
    <row r="5">
      <c r="A5" s="4" t="inlineStr">
        <is>
          <t>Share based compensation</t>
        </is>
      </c>
      <c r="B5" s="5" t="n">
        <v>0</v>
      </c>
      <c r="C5" s="5" t="n">
        <v>0</v>
      </c>
      <c r="D5" s="6" t="n">
        <v>710000</v>
      </c>
      <c r="E5" s="6" t="n">
        <v>0</v>
      </c>
      <c r="F5" s="6" t="n">
        <v>710000</v>
      </c>
    </row>
    <row r="6">
      <c r="A6" s="4" t="inlineStr">
        <is>
          <t>Share based compensation (in shares)</t>
        </is>
      </c>
      <c r="B6" s="6" t="n">
        <v>0</v>
      </c>
      <c r="C6" s="6" t="n">
        <v>65000</v>
      </c>
    </row>
    <row r="7">
      <c r="A7" s="4" t="inlineStr">
        <is>
          <t>Cashless exercise of warrants</t>
        </is>
      </c>
      <c r="B7" s="5" t="n">
        <v>0</v>
      </c>
      <c r="C7" s="5" t="n">
        <v>0</v>
      </c>
      <c r="D7" s="6" t="n">
        <v>0</v>
      </c>
      <c r="E7" s="6" t="n">
        <v>0</v>
      </c>
      <c r="F7" s="6" t="n">
        <v>0</v>
      </c>
    </row>
    <row r="8">
      <c r="A8" s="4" t="inlineStr">
        <is>
          <t>Cashless exercise of warrants (in shares)</t>
        </is>
      </c>
      <c r="B8" s="6" t="n">
        <v>0</v>
      </c>
      <c r="C8" s="6" t="n">
        <v>613</v>
      </c>
    </row>
    <row r="9">
      <c r="A9" s="4" t="inlineStr">
        <is>
          <t>Net loss</t>
        </is>
      </c>
      <c r="B9" s="5" t="n">
        <v>0</v>
      </c>
      <c r="C9" s="5" t="n">
        <v>0</v>
      </c>
      <c r="D9" s="6" t="n">
        <v>0</v>
      </c>
      <c r="E9" s="6" t="n">
        <v>-5151000</v>
      </c>
      <c r="F9" s="6" t="n">
        <v>-5151000</v>
      </c>
    </row>
    <row r="10">
      <c r="A10" s="4" t="inlineStr">
        <is>
          <t>Balance at Dec. 31, 2020</t>
        </is>
      </c>
      <c r="B10" s="5" t="n">
        <v>0</v>
      </c>
      <c r="C10" s="5" t="n">
        <v>2000</v>
      </c>
      <c r="D10" s="6" t="n">
        <v>75625000</v>
      </c>
      <c r="E10" s="6" t="n">
        <v>-73268000</v>
      </c>
      <c r="F10" s="6" t="n">
        <v>2359000</v>
      </c>
    </row>
    <row r="11">
      <c r="A11" s="4" t="inlineStr">
        <is>
          <t>Balance (in shares) at Dec. 31, 2020</t>
        </is>
      </c>
      <c r="B11" s="6" t="n">
        <v>250000</v>
      </c>
      <c r="C11" s="6" t="n">
        <v>16747803</v>
      </c>
    </row>
    <row r="12">
      <c r="A12" s="3" t="inlineStr">
        <is>
          <t>Increase (Decrease) in Stockholders' Equity [Roll Forward]</t>
        </is>
      </c>
    </row>
    <row r="13">
      <c r="A13" s="4" t="inlineStr">
        <is>
          <t>Share based compensation</t>
        </is>
      </c>
      <c r="B13" s="5" t="n">
        <v>0</v>
      </c>
      <c r="C13" s="5" t="n">
        <v>0</v>
      </c>
      <c r="D13" s="6" t="n">
        <v>442000</v>
      </c>
      <c r="E13" s="6" t="n">
        <v>0</v>
      </c>
      <c r="F13" s="6" t="n">
        <v>442000</v>
      </c>
    </row>
    <row r="14">
      <c r="A14" s="4" t="inlineStr">
        <is>
          <t>Share based compensation (in shares)</t>
        </is>
      </c>
      <c r="B14" s="6" t="n">
        <v>0</v>
      </c>
      <c r="C14" s="6" t="n">
        <v>192060</v>
      </c>
    </row>
    <row r="15">
      <c r="A15" s="4" t="inlineStr">
        <is>
          <t>Issuance of common shares, net of costs</t>
        </is>
      </c>
      <c r="D15" s="6" t="n">
        <v>4381000</v>
      </c>
      <c r="F15" s="6" t="n">
        <v>4381000</v>
      </c>
    </row>
    <row r="16">
      <c r="A16" s="4" t="inlineStr">
        <is>
          <t>Issuance of common shares, net of costs (in shares)</t>
        </is>
      </c>
      <c r="C16" s="6" t="n">
        <v>4148905</v>
      </c>
    </row>
    <row r="17">
      <c r="A17" s="4" t="inlineStr">
        <is>
          <t>Cashless exercise of warrants</t>
        </is>
      </c>
      <c r="B17" s="5" t="n">
        <v>0</v>
      </c>
      <c r="C17" s="5" t="n">
        <v>0</v>
      </c>
      <c r="D17" s="6" t="n">
        <v>0</v>
      </c>
      <c r="E17" s="6" t="n">
        <v>0</v>
      </c>
      <c r="F17" s="6" t="n">
        <v>0</v>
      </c>
    </row>
    <row r="18">
      <c r="A18" s="4" t="inlineStr">
        <is>
          <t>Cashless exercise of warrants (in shares)</t>
        </is>
      </c>
      <c r="B18" s="6" t="n">
        <v>0</v>
      </c>
      <c r="C18" s="6" t="n">
        <v>890</v>
      </c>
    </row>
    <row r="19">
      <c r="A19" s="4" t="inlineStr">
        <is>
          <t>Net loss</t>
        </is>
      </c>
      <c r="B19" s="5" t="n">
        <v>0</v>
      </c>
      <c r="C19" s="5" t="n">
        <v>0</v>
      </c>
      <c r="D19" s="6" t="n">
        <v>0</v>
      </c>
      <c r="E19" s="6" t="n">
        <v>-3731000</v>
      </c>
      <c r="F19" s="6" t="n">
        <v>-3731000</v>
      </c>
    </row>
    <row r="20">
      <c r="A20" s="4" t="inlineStr">
        <is>
          <t>Balance at Dec. 31, 2021</t>
        </is>
      </c>
      <c r="B20" s="5" t="n">
        <v>0</v>
      </c>
      <c r="C20" s="5" t="n">
        <v>2000</v>
      </c>
      <c r="D20" s="5" t="n">
        <v>80448000</v>
      </c>
      <c r="E20" s="5" t="n">
        <v>-76999000</v>
      </c>
      <c r="F20" s="5" t="n">
        <v>3451000</v>
      </c>
    </row>
    <row r="21">
      <c r="A21" s="4" t="inlineStr">
        <is>
          <t>Balance (in shares) at Dec. 31, 2021</t>
        </is>
      </c>
      <c r="B21" s="6" t="n">
        <v>250000</v>
      </c>
      <c r="C21" s="6" t="n">
        <v>21089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731</v>
      </c>
      <c r="C4" s="5" t="n">
        <v>-5151</v>
      </c>
    </row>
    <row r="5">
      <c r="A5" s="3" t="inlineStr">
        <is>
          <t>Adjustments to reconcile net loss to net cash used in operating activities:</t>
        </is>
      </c>
    </row>
    <row r="6">
      <c r="A6" s="4" t="inlineStr">
        <is>
          <t>Share based compensation</t>
        </is>
      </c>
      <c r="B6" s="6" t="n">
        <v>442</v>
      </c>
      <c r="C6" s="6" t="n">
        <v>710</v>
      </c>
    </row>
    <row r="7">
      <c r="A7" s="3" t="inlineStr">
        <is>
          <t>Changes in operating assets and liabilities:</t>
        </is>
      </c>
    </row>
    <row r="8">
      <c r="A8" s="4" t="inlineStr">
        <is>
          <t>Other receivables - related party</t>
        </is>
      </c>
      <c r="B8" s="6" t="n">
        <v>-90</v>
      </c>
    </row>
    <row r="9">
      <c r="A9" s="4" t="inlineStr">
        <is>
          <t>Prepaid expenses and other current assets</t>
        </is>
      </c>
      <c r="B9" s="6" t="n">
        <v>6</v>
      </c>
      <c r="C9" s="6" t="n">
        <v>57</v>
      </c>
    </row>
    <row r="10">
      <c r="A10" s="4" t="inlineStr">
        <is>
          <t>Accounts payable and accrued expenses</t>
        </is>
      </c>
      <c r="B10" s="6" t="n">
        <v>-406</v>
      </c>
      <c r="C10" s="6" t="n">
        <v>-244</v>
      </c>
    </row>
    <row r="11">
      <c r="A11" s="4" t="inlineStr">
        <is>
          <t>Accounts payable and accrued expenses - related party</t>
        </is>
      </c>
      <c r="B11" s="6" t="n">
        <v>29</v>
      </c>
      <c r="C11" s="6" t="n">
        <v>15</v>
      </c>
    </row>
    <row r="12">
      <c r="A12" s="4" t="inlineStr">
        <is>
          <t>Net cash and cash equivalents used in operating activities</t>
        </is>
      </c>
      <c r="B12" s="6" t="n">
        <v>-3750</v>
      </c>
      <c r="C12" s="6" t="n">
        <v>-4613</v>
      </c>
    </row>
    <row r="13">
      <c r="A13" s="3" t="inlineStr">
        <is>
          <t>Cash flows from investing activities:</t>
        </is>
      </c>
    </row>
    <row r="14">
      <c r="A14" s="4" t="inlineStr">
        <is>
          <t>Milestone payment for research and development licenses</t>
        </is>
      </c>
      <c r="C14" s="6" t="n">
        <v>-1000</v>
      </c>
    </row>
    <row r="15">
      <c r="A15" s="4" t="inlineStr">
        <is>
          <t>Net cash and cash equivalents used in investing activities</t>
        </is>
      </c>
      <c r="C15" s="6" t="n">
        <v>-1000</v>
      </c>
    </row>
    <row r="16">
      <c r="A16" s="3" t="inlineStr">
        <is>
          <t>Cash flows from financing activities:</t>
        </is>
      </c>
    </row>
    <row r="17">
      <c r="A17" s="4" t="inlineStr">
        <is>
          <t>Proceeds from the issuance of common shares</t>
        </is>
      </c>
      <c r="B17" s="6" t="n">
        <v>5044</v>
      </c>
    </row>
    <row r="18">
      <c r="A18" s="4" t="inlineStr">
        <is>
          <t>Payment of offering costs</t>
        </is>
      </c>
      <c r="B18" s="6" t="n">
        <v>-663</v>
      </c>
    </row>
    <row r="19">
      <c r="A19" s="4" t="inlineStr">
        <is>
          <t>Net cash provided by financing activities</t>
        </is>
      </c>
      <c r="B19" s="6" t="n">
        <v>4381</v>
      </c>
    </row>
    <row r="20">
      <c r="A20" s="4" t="inlineStr">
        <is>
          <t>Net change in cash and cash equivalents</t>
        </is>
      </c>
      <c r="B20" s="6" t="n">
        <v>631</v>
      </c>
      <c r="C20" s="6" t="n">
        <v>-5613</v>
      </c>
    </row>
    <row r="21">
      <c r="A21" s="4" t="inlineStr">
        <is>
          <t>Cash and cash equivalents, beginning of period</t>
        </is>
      </c>
      <c r="B21" s="6" t="n">
        <v>3132</v>
      </c>
      <c r="C21" s="6" t="n">
        <v>8745</v>
      </c>
    </row>
    <row r="22">
      <c r="A22" s="4" t="inlineStr">
        <is>
          <t>Cash and cash equivalents, end of period</t>
        </is>
      </c>
      <c r="B22" s="5" t="n">
        <v>3763</v>
      </c>
      <c r="C22" s="5" t="n">
        <v>31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Plan of Business Operations</t>
        </is>
      </c>
      <c r="B1" s="2" t="inlineStr">
        <is>
          <t>12 Months Ended</t>
        </is>
      </c>
    </row>
    <row r="2">
      <c r="B2" s="2" t="inlineStr">
        <is>
          <t>Dec. 31, 2021</t>
        </is>
      </c>
    </row>
    <row r="3">
      <c r="A3" s="3" t="inlineStr">
        <is>
          <t>Organization, Plan of Business Operations</t>
        </is>
      </c>
    </row>
    <row r="4">
      <c r="A4" s="4" t="inlineStr">
        <is>
          <t>Organization, Plan of Business Operations</t>
        </is>
      </c>
      <c r="B4" s="4" t="inlineStr">
        <is>
          <t>AVENUE THERAPEUTICS, INC Notes to Financial Statements Note 1 — Organization, Plan of Business Operations Avenue Therapeutics, Inc. (the “Company” or “Avenue”) was incorporated in Delaware on February 9, 2015, as a wholly owned subsidiary of Fortress Biotech, Inc. (“Fortress”), to develop and market pharmaceutical products for the acute care setting in the United States. The Company is focused on developing its product candidate, an intravenous (“IV”) formulation of tramadol HCI (“IV Tramadol”), for post-operative acute pain. Stock Purchase and Merger Agreement On November 12, 2018, the Company, InvaGen Pharmaceuticals Inc. (“InvaGen”), and Madison Pharmaceuticals, Inc. entered into a Stock Purchase and Merger Agreement (“SPMA”), pursuant to which the Company agreed to its sale in a two-stage transaction. In the first stage, InvaGen agreed to purchase, for $35 million, common shares representing 33.3% of the fully diluted capitalization of the Company. In the second stage, InvaGen would acquire the remaining issued and outstanding capital stock of the Company for approximately $180 million in a reverse subsidiary merger transaction (the “Merger Transaction”). The SPMA was approved by a majority of the Company’s stockholders, including a majority of its non-affiliated stockholders, at its special shareholder meeting on February 6, 2019. On February 8, 2019, InvaGen acquired 5,833,333 shares of the Company’s common stock at $6.00 per share (the “Stock Purchase Transaction”) for net proceeds of $31.5 million after deducting commission fees and other offering costs, representing a 33.3% stake in the Company’s capital stock on a fully diluted basis. Consummation of the Merger Transaction was conditioned upon, among other things, U.S. Federal Drug Administration (“FDA”) approval of IV Tramadol, its labeling and scheduling, and the absence of certain other restrictions in effect with respect to IV Tramadol. Pursuant to the SPMA, if FDA approval of IV Tramadol was not obtained on or before April 30, 2021, InvaGen would not be subject to the mandatory closing obligations set forth in the SPMA with respect to the Merger Transaction (but would instead retain an option to complete the Merger Transaction up until such time as the SPMA was terminated). Pursuant to the SPMA, the Company could choose to terminate the SPMA after October 31, 2021, if FDA approval of IV Tramadol had not occurred by such time. On November 1, 2021, the Company terminated the SPMA. Even though the SPMA has been terminated, InvaGen retains certain rights pursuant to the Stockholders Agreement, entered into on November 12, 2018 between the Company, InvaGen and Fortress, and other agreements entered into in connection therewith on such date. These rights exist as long as InvaGen maintains at least 75% of the common shares acquired in the Stock Purchase Transaction and include among other things, the right to restrict the Company from certain equity issuances and changes to the Company’s capital stock without obtaining InvaGen’s prior written consent. Over the past year, the Company has communicated with InvaGen relating to InvaGen’s assertions that Material Adverse Effects (as defined in the SPMA) have occurred due to the impact of the COVID-19 pandemic on potential commercialization and projected sales of IV Tramadol. Additionally, in connection with the resubmission of the Company’s New Drug Application (“NDA”) in February 2021, InvaGen communicated to the Company that it believes the proposed label for IV Tramadol would also constitute a Material Adverse Effect (as defined in the SPMA) on the purported basis that the proposed label under certain circumstances would make the product commercially unviable. Even though the SPMA has been terminated, it is still possible for InvaGen to pursue monetary claims against the Company and/or Fortress based on the foregoing or other potential causes of action. Liquidity and Capital Resources Going Concern The Company is not yet generating revenue, has incurred substantial operating losses since its inception and expects to continue to incur significant operating losses for the foreseeable future as it executes on its product development plan and may never become profitable. As of December 31, 2021, the Company had an accumulated deficit of $77.0 million. On October 12, 2020, the Company announced that it had received a Complete Response Letter (“the First CRL”) from the FDA regarding the Company’s NDA for IV Tramadol. The First CRL cited deficiencies related to the terminal sterilization validation and stated that IV Tramadol, intended to treat patients in acute pain who require an opioid, is not safe for the intended patient population. On February 12, 2021, the Company resubmitted its NDA to the FDA for IV Tramadol. The NDA resubmission followed the receipt of official minutes from a Type A meeting with the FDA. The resubmission included revised language relating to the proposed product label and a report relating to terminal sterilization validation. On June 14, 2021, the Company announced that it had received a second Complete Response Letter (the “Second CRL”) from the FDA regarding the Company’s NDA for IV Tramadol. The Second CRL stated that the delayed and unpredictable onset of analgesia with IV Tramadol does not support its benefit as a monotherapy to treat patients in acute pain and that there is insufficient information to support that IV Tramadol in combination with other analgesics is safe and effective for the intended patient population. In particular, the Second CRL stated that, while the primary endpoint was met in two efficacy studies, meaningful pain relief was delayed (accounting for the use of rescue medication, e.g., ibuprofen), and some patients never achieved pain relief. The Company continues to pursue regulatory approval for IV Tramadol and had a Type A meeting with the FDA in July 2021. The FDA did not deviate from any of the positions the FDA previously took in the First CRL and the Second CRL. The Company submitted a formal dispute resolution request (“FDRR”) with the Office of Neuroscience of the FDA on July 27, 2021. On August 26, 2021, the Company received an Appeal Denied Letter from the Office of Neuroscience of the FDA in response to the FDRR submitted on July 27, 2021. On August 31, 2021, the Company submitted a FDRR with the Office of New Drugs (“OND”) of the FDA. On October 21, 2021, the Company received a written response from the OND of the FDA stating that the OND needs additional input from an Advisory Committee in order to reach a decision on the FDRR. For. On February 15, 2022, the Company had its Advisory Committee meeting with the FDA. In the final part of the public meeting, the Advisory Committee voted yes or no on the following question: “Has the Applicant submitted adequate information to support the position that the benefits of their product outweigh the risks for the management of acute pain severe enough to require an opioid analgesic in an inpatient setting?” The results were 8 yes votes and 14 no votes. On March 18, 2022, the Company received an Appeal Denied Letter from the OND in response to the FDRR. The Company is evaluating next steps with regard to IV Tramadol. As of December 31, 2021, the Company had cash and cash equivalents of $3.8 million. The Company believes that its cash and cash equivalents are only sufficient to fund its operating expenses into the second quarter of 2022. The Company will need to secure additional funds through equity or debt offerings, or other potential sources. Furthermore, under the SPMA, any equity funding must be approved by InvaGen. The Company cannot be certain that additional funding will be available to it on acceptable terms, or at all. These factors individually and collectively raise substantial doubt about the Company’s ability to continue as a going concern within one year from the date of this report. The financial statements do not contain any adjustments that might result from the resolution of any of the above uncertainty. In addition, the Company experienced minimal impact on its development timelines and its liquidity due to the worldwide spread of COVID-19. In light of the foregoing, it may be necessary at some point for the Company to seek protection under Chapter 11 of the United States Bankruptcy Code, which could have a material adverse impact on the Company’s business, financial condition, operations and could place its shareholders at significant risk of losing all of their investment. In any such Chapter 11 proceeding, the Company may seek to restructure its obligations or commence an orderly wind-down of its operations and sale of its assets, in either event, holders of equity interests could receive or retain little or no recovery. The Company also notes that the process of exploring refinancing or restructuring alternatives, including those under Chapter 11, may be disruptive to its business an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 Significant Accounting Policies Basis of Presentation The Company’s financial statements have been prepared in conformity with accounting principles generally accepted in the United States of America (“U.S. GAAP”), include all adjustments necessary for the fair presentation of the Company's financial position for the periods presented and are stated in U.S. dollars. The Company has no subsidiar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Cash and cash equivalents at December 31, 2021 and 2020 consisted of cash, money market funds and certificates of deposit in institutions in the United States. Balances at certain institutions have exceeded Federal Deposit Insurance Corporation (“FDIC”) insured limits and U.S. government agency securities. Other Receivables – Related Party Other receivables consist of amounts due from Journey Medical Corporation (“Journey”), a consolidated entity under Fortress, and are recorded at the invoiced amount. Accounts Payable and Accrued Expenses – Related Party Accounts payable and accrued expenses consist of amounts due to Fortress, a related party, and are recorded at the invoiced amount.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ve no alternative future use. The licenses purchased by the Company require substantial completion of research and development, regulatory and marketing approval efforts in order to reach commercial feasibility and has no alternative future use. Accordingly, the total purchase price including any development milestone payments for the licenses acquired are reflected as research and development — licenses acquired on the Company’s Statements of Operations. Annual Stock Dividend In September 2016, in connection with the Amended and Restated Articles of Incorporation, the Company issued 250,000 Class A preferred shares to Fortress. The Class A preferred shares entitled the holder to a stock dividend equal to 2.5% of the fully diluted outstanding equity of the Company (“The Annual Stock Dividend”) to be paid on February 17 of each year. On June 13, 2018, the Company’s Stockholders adopted an amendment to the Company’s Third Amended and Restated Certificate of Incorporation amending the payment date going forward to January 1 of each year. Concurrently with the execution and delivery of the SPMA, the Company, InvaGen and Fortress entered into a waiver agreement (“the Waiver Agreement”), pursuant to which, among other things, Fortress irrevocably waived its right to receive dividends of the Company’s common shares under the terms of the Class A Preferred Stock and any fees, payments, reimbursements or other distributions under a certain management services agreement between the Company and Fortress and the Founders Agreement (as defined in the SPMA), for the period November 12, 2018 to the termination of InvaGen’s rights under Section 4 of the Stockholders Agreement that was signed between the Company, certain stockholders of the Company, and InvaGen. Stock-Based Compensation The Company expenses stock-based compensation to its employees, consultant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Company accounts for forfeitures as they occur. The assumptions used in calculating the fair value of stock-based awards represent management’s best estimates and involve inherent uncertainties and the application of management’s judgment.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8 through 2020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21 and 2020. Management is currently unaware of any issues under review that could result in significant payments, accruals or material deviations from its position. 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net loss per share because to do so would have been anti-dilutive for the periods presented: ​ ​ ​ ​ ​ ​ ​ For the Years Ended ​ December 31, ​ ​ 2021 ​ 2020 Unvested restricted stock units/awards 1,416,356 1,139,910 Preferred shares 250,000 250,000 Total potential dilutive effect 1,666,356 1,389,910 ​ Recently Adopted Accounting Standards In December 2019, the Financial Accounting Standards Board (“FASB”) issued ASU No.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Supplier Agreements</t>
        </is>
      </c>
      <c r="B1" s="2" t="inlineStr">
        <is>
          <t>12 Months Ended</t>
        </is>
      </c>
    </row>
    <row r="2">
      <c r="B2" s="2" t="inlineStr">
        <is>
          <t>Dec. 31, 2021</t>
        </is>
      </c>
    </row>
    <row r="3">
      <c r="A3" s="3" t="inlineStr">
        <is>
          <t>License/Supplier Agreements</t>
        </is>
      </c>
    </row>
    <row r="4">
      <c r="A4" s="4" t="inlineStr">
        <is>
          <t>License/Supplier Agreements</t>
        </is>
      </c>
      <c r="B4" s="4" t="inlineStr">
        <is>
          <t>Note 3 — License/Supplier Agreements Effective as of February 17, 2015, Fortress transferred the Revogenex license and all other rights and obligations under the License Agreement to Avenue, pursuant to the terms of the Founders Agreement. In connection with the terms of the License Agreement, Fortress purchased an exclusive license to IV Tramadol for the U.S. market from Revogenex, a privately held company in Dublin, Ireland. Fortress made an upfront payment of $2.0 million to Revogenex upon execution of the exclusive license, and on June 17, 2015, Fortress paid an additional $1.0 million to Revogenex after receiving all the assets specified in the agreement. The $3.0 million cumulative payment was included in research and development-licenses acquired in the statements of operations. In December 2019, $1.0 million became due to Revogenex in accordance with the Company's submission of its NDA. The amount was expensed in research and development-licenses acquired in the statement of operations for the year ended December 31, 2019 and subsequently paid in the first quarter of 2020. In addition, under the terms of the agreement, Revogenex is eligible to receive an additional milestone payment totaling $3.0 million upon the approval of IV Tramadol from the FDA as well as royalty payments for sales of the product. On October 29, 2018, the Company and Zaklady Farmaceutyczne Polpharma (“Polpharma”) extended the term of their exclusive supply agreement for drug product of IV Tramadol to eight years from the date of the launch of the product. In addition, under the terms of the amended agreement, Polpharma is eligible to receive a milestone payment totaling $2.0 million upon the approval of IV Tramadol from the FDA, as well as royalty payments for sales of the produ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20:32Z</dcterms:created>
  <dcterms:modified xmlns:dcterms="http://purl.org/dc/terms/" xmlns:xsi="http://www.w3.org/2001/XMLSchema-instance" xsi:type="dcterms:W3CDTF">2022-03-25T20:20:32Z</dcterms:modified>
</cp:coreProperties>
</file>